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 Related Part" sheetId="10" state="visible" r:id="rId10"/>
    <sheet xmlns:r="http://schemas.openxmlformats.org/officeDocument/2006/relationships" name="Unsecured Short-Term Advance fr" sheetId="11" state="visible" r:id="rId11"/>
    <sheet xmlns:r="http://schemas.openxmlformats.org/officeDocument/2006/relationships" name="Related Party Transactions" sheetId="12" state="visible" r:id="rId12"/>
    <sheet xmlns:r="http://schemas.openxmlformats.org/officeDocument/2006/relationships" name="License and Research Funding Ag" sheetId="13" state="visible" r:id="rId13"/>
    <sheet xmlns:r="http://schemas.openxmlformats.org/officeDocument/2006/relationships" name="Intellectual Property License A" sheetId="14" state="visible" r:id="rId14"/>
    <sheet xmlns:r="http://schemas.openxmlformats.org/officeDocument/2006/relationships" name="Commitments" sheetId="15" state="visible" r:id="rId15"/>
    <sheet xmlns:r="http://schemas.openxmlformats.org/officeDocument/2006/relationships" name="Stock Plan" sheetId="16" state="visible" r:id="rId16"/>
    <sheet xmlns:r="http://schemas.openxmlformats.org/officeDocument/2006/relationships" name="Capital Stock" sheetId="17" state="visible" r:id="rId17"/>
    <sheet xmlns:r="http://schemas.openxmlformats.org/officeDocument/2006/relationships" name="Other Ev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 - Related Pa_2" sheetId="22" state="visible" r:id="rId22"/>
    <sheet xmlns:r="http://schemas.openxmlformats.org/officeDocument/2006/relationships" name="Related Party Transactions (Tab" sheetId="23" state="visible" r:id="rId23"/>
    <sheet xmlns:r="http://schemas.openxmlformats.org/officeDocument/2006/relationships" name="Stock Plan (Tables)" sheetId="24" state="visible" r:id="rId24"/>
    <sheet xmlns:r="http://schemas.openxmlformats.org/officeDocument/2006/relationships" name="Capital Stock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nvertible Note - Related Pa_3" sheetId="29" state="visible" r:id="rId29"/>
    <sheet xmlns:r="http://schemas.openxmlformats.org/officeDocument/2006/relationships" name="Convertible Note - Related Pa_4" sheetId="30" state="visible" r:id="rId30"/>
    <sheet xmlns:r="http://schemas.openxmlformats.org/officeDocument/2006/relationships" name="Convertible Note - Related Pa_5" sheetId="31" state="visible" r:id="rId31"/>
    <sheet xmlns:r="http://schemas.openxmlformats.org/officeDocument/2006/relationships" name="Convertible Note - Related Pa_6" sheetId="32" state="visible" r:id="rId32"/>
    <sheet xmlns:r="http://schemas.openxmlformats.org/officeDocument/2006/relationships" name="Unsecured Short-Term Advance _2"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License and Research Funding _2" sheetId="36" state="visible" r:id="rId36"/>
    <sheet xmlns:r="http://schemas.openxmlformats.org/officeDocument/2006/relationships" name="Intellectual Property License_2" sheetId="37" state="visible" r:id="rId37"/>
    <sheet xmlns:r="http://schemas.openxmlformats.org/officeDocument/2006/relationships" name="Commitments (Details)" sheetId="38" state="visible" r:id="rId38"/>
    <sheet xmlns:r="http://schemas.openxmlformats.org/officeDocument/2006/relationships" name="Stock Plan (Details)" sheetId="39" state="visible" r:id="rId39"/>
    <sheet xmlns:r="http://schemas.openxmlformats.org/officeDocument/2006/relationships" name="Stock Plan (Details 1)" sheetId="40" state="visible" r:id="rId40"/>
    <sheet xmlns:r="http://schemas.openxmlformats.org/officeDocument/2006/relationships" name="Stock Plan (Details 2)" sheetId="41" state="visible" r:id="rId41"/>
    <sheet xmlns:r="http://schemas.openxmlformats.org/officeDocument/2006/relationships" name="Stock Plan (Details 3)" sheetId="42" state="visible" r:id="rId42"/>
    <sheet xmlns:r="http://schemas.openxmlformats.org/officeDocument/2006/relationships" name="Stock Plan (Details Textual)" sheetId="43" state="visible" r:id="rId43"/>
    <sheet xmlns:r="http://schemas.openxmlformats.org/officeDocument/2006/relationships" name="Capital Stock (Details)" sheetId="44" state="visible" r:id="rId44"/>
    <sheet xmlns:r="http://schemas.openxmlformats.org/officeDocument/2006/relationships" name="Capital Stock (Details 1)" sheetId="45" state="visible" r:id="rId45"/>
    <sheet xmlns:r="http://schemas.openxmlformats.org/officeDocument/2006/relationships" name="Capital Stock (Details Textual)" sheetId="46" state="visible" r:id="rId46"/>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9</t>
  </si>
  <si>
    <t>Nov. 13, 2019</t>
  </si>
  <si>
    <t>Document and Entity Information [Abstract]</t>
  </si>
  <si>
    <t>Entity Registrant Name</t>
  </si>
  <si>
    <t>Qrons Inc.</t>
  </si>
  <si>
    <t>Entity Central Index Key</t>
  </si>
  <si>
    <t>0001689084</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Emerging Growth Company</t>
  </si>
  <si>
    <t>Entity Ex Transition Period</t>
  </si>
  <si>
    <t>Entity Interactive Data Current</t>
  </si>
  <si>
    <t>Entity File Number</t>
  </si>
  <si>
    <t>000-55800</t>
  </si>
  <si>
    <t>Entity Shell Company</t>
  </si>
  <si>
    <t>Entity Incorporation State Country Code</t>
  </si>
  <si>
    <t>WY</t>
  </si>
  <si>
    <t>Entity Common Stock, Shares Outstanding</t>
  </si>
  <si>
    <t>Balance Sheets (Unaudited) - USD ($)</t>
  </si>
  <si>
    <t>Dec. 31, 2018</t>
  </si>
  <si>
    <t>Current assets</t>
  </si>
  <si>
    <t>Cash and cash equivalents</t>
  </si>
  <si>
    <t>Prepaid expenses</t>
  </si>
  <si>
    <t>Total current assets</t>
  </si>
  <si>
    <t>TOTAL ASSETS</t>
  </si>
  <si>
    <t>Current liabilities</t>
  </si>
  <si>
    <t>Accounts payable and accrued liabilities</t>
  </si>
  <si>
    <t>Accounts payable and accrued liabilities - related party</t>
  </si>
  <si>
    <t>Demand loans, related party</t>
  </si>
  <si>
    <t xml:space="preserve"> </t>
  </si>
  <si>
    <t>Advances from related party</t>
  </si>
  <si>
    <t>Unsecured short-term advances</t>
  </si>
  <si>
    <t>Convertible note - related party, net of debt discount</t>
  </si>
  <si>
    <t>Derivative liabilities</t>
  </si>
  <si>
    <t>Total current liabilities</t>
  </si>
  <si>
    <t>Total liabilities</t>
  </si>
  <si>
    <t>Stockholders' equity (deficit)</t>
  </si>
  <si>
    <t>Series A Preferred Shares: $0.001 par value, authorized 10,000; 2,000 shares issued and outstanding</t>
  </si>
  <si>
    <t>Common stock, $0.0001 par value: shares authorized 100,000,000; 13,079,809 and 12,872,309 shares issued and outstanding at September 30, 2019 and December 31, 2018, respectively</t>
  </si>
  <si>
    <t>Additional Paid-in Capital</t>
  </si>
  <si>
    <t>Accumulated deficit</t>
  </si>
  <si>
    <t>Total stockholder's equity (deficit)</t>
  </si>
  <si>
    <t>TOTAL LIABILITIES &amp; STOCKHOLDERS' EQUITY (DEFICIT)</t>
  </si>
  <si>
    <t>Balance Sheets (Unaudited) (Parenthetical) - $ / shares</t>
  </si>
  <si>
    <t>Statement of Financial Position [Abstract]</t>
  </si>
  <si>
    <t>Series A Preferred Shares, par value</t>
  </si>
  <si>
    <t>Series A Preferred Shares, authorized</t>
  </si>
  <si>
    <t>Series A Preferred Shares, shares issued</t>
  </si>
  <si>
    <t>Series A Preferred Shares, shares outstanding</t>
  </si>
  <si>
    <t>Common stock, par value</t>
  </si>
  <si>
    <t>Common stock, shares authorized</t>
  </si>
  <si>
    <t>Common stock, shares issued</t>
  </si>
  <si>
    <t>Common stock, shares outstanding</t>
  </si>
  <si>
    <t>Statements of Operations (Unaudited) - USD ($)</t>
  </si>
  <si>
    <t>3 Months Ended</t>
  </si>
  <si>
    <t>Sep. 30, 2018</t>
  </si>
  <si>
    <t>Income Statement [Abstract]</t>
  </si>
  <si>
    <t>Net sales</t>
  </si>
  <si>
    <t>Operating expenses:</t>
  </si>
  <si>
    <t>Research and development expenses</t>
  </si>
  <si>
    <t>Professional fees</t>
  </si>
  <si>
    <t>General and administrative expenses</t>
  </si>
  <si>
    <t>Total operating expenses</t>
  </si>
  <si>
    <t>Net (loss) from operations</t>
  </si>
  <si>
    <t>Other income (expense)</t>
  </si>
  <si>
    <t>Interest expense</t>
  </si>
  <si>
    <t>Change in derivative liabilities</t>
  </si>
  <si>
    <t>Total other (expense)</t>
  </si>
  <si>
    <t>Net (loss)</t>
  </si>
  <si>
    <t>Net (loss) per common shares (basic and diluted)</t>
  </si>
  <si>
    <t>Weighted average shares outstanding (basic and diluted)</t>
  </si>
  <si>
    <t>Statement of Changes in Stockholders' Equity (Deficit) (Unaudited) - USD ($)</t>
  </si>
  <si>
    <t>Series A Preferred Shares</t>
  </si>
  <si>
    <t>Common Stock</t>
  </si>
  <si>
    <t>Accumulated Deficit</t>
  </si>
  <si>
    <t>Total</t>
  </si>
  <si>
    <t>Balance at Dec. 31, 2017</t>
  </si>
  <si>
    <t>Balance, shares at Dec. 31, 2017</t>
  </si>
  <si>
    <t>Issuance of common stock for private placement</t>
  </si>
  <si>
    <t>Issuance of common stock for private placement, shares</t>
  </si>
  <si>
    <t>Warrants exercised associated with private placement</t>
  </si>
  <si>
    <t>Warrants exercised associated with private placement, shares</t>
  </si>
  <si>
    <t>Shares issued for stock awards for business advisory services</t>
  </si>
  <si>
    <t>Shares issued for stock awards for business advisory services, shares</t>
  </si>
  <si>
    <t>Stock option granted to officers</t>
  </si>
  <si>
    <t>Stock option granted to non-employees as research and development costs</t>
  </si>
  <si>
    <t>Net loss for the year</t>
  </si>
  <si>
    <t>Balance at Mar. 31, 2018</t>
  </si>
  <si>
    <t>Balance, shares at Mar. 31, 2018</t>
  </si>
  <si>
    <t>Balance at Sep. 30, 2018</t>
  </si>
  <si>
    <t>Balance, shares at Sep. 30, 2018</t>
  </si>
  <si>
    <t>Balance at Dec. 31, 2018</t>
  </si>
  <si>
    <t>Balance, shares at Dec. 31, 2018</t>
  </si>
  <si>
    <t>Shares issued for services provided</t>
  </si>
  <si>
    <t>Shares issued for services provided, shares</t>
  </si>
  <si>
    <t>Shares issued for stock awards to officers</t>
  </si>
  <si>
    <t>Balance at Jun. 30, 2018</t>
  </si>
  <si>
    <t>Balance, shares at Jun. 30, 2018</t>
  </si>
  <si>
    <t>Balance at Mar. 31, 2019</t>
  </si>
  <si>
    <t>Balance, shares at Mar. 31, 2019</t>
  </si>
  <si>
    <t>Balance at Sep. 30, 2019</t>
  </si>
  <si>
    <t>Balance, shares at Sep. 30, 2019</t>
  </si>
  <si>
    <t>Balance at Jun. 30, 2019</t>
  </si>
  <si>
    <t>Balance, shares at Jun. 30, 2019</t>
  </si>
  <si>
    <t>Shares issued for stock awards to officers, shares</t>
  </si>
  <si>
    <t>Statements of Cash Flows (Unaudited) - USD ($)</t>
  </si>
  <si>
    <t>Cash Flows From Operating Activities</t>
  </si>
  <si>
    <t>Net loss</t>
  </si>
  <si>
    <t>Adjustments to reconcile net loss to net cash (used by) operating activities:</t>
  </si>
  <si>
    <t>Stock issued for advisory and consulting services</t>
  </si>
  <si>
    <t>Stock options granted for research and development expense</t>
  </si>
  <si>
    <t>Stock options granted for administrative expenses and advisory services</t>
  </si>
  <si>
    <t>Accretion of debt discount</t>
  </si>
  <si>
    <t>Changes in operating assets and liabilities:</t>
  </si>
  <si>
    <t>Accounts payable and accrued liabilities, related party</t>
  </si>
  <si>
    <t>Net cash (used by) operating activities</t>
  </si>
  <si>
    <t>Cash Flows From Investing Activities</t>
  </si>
  <si>
    <t>Net cash provided from (used by) investing activities</t>
  </si>
  <si>
    <t>Cash Flows From Financing Activities</t>
  </si>
  <si>
    <t>Proceeds from private placements</t>
  </si>
  <si>
    <t>Proceeds from short term advance, third party</t>
  </si>
  <si>
    <t>Proceeds from demand loan, related party</t>
  </si>
  <si>
    <t>Proceeds from related party advances</t>
  </si>
  <si>
    <t>Net cash provided from financing activities</t>
  </si>
  <si>
    <t>Increase (decrease) in cash and cash equivalents</t>
  </si>
  <si>
    <t>Cash at beginning of period</t>
  </si>
  <si>
    <t>Cash at end of period</t>
  </si>
  <si>
    <t>SUPPLEMENTAL DISCLOSURES</t>
  </si>
  <si>
    <t>Interest paid</t>
  </si>
  <si>
    <t>Income taxes paid</t>
  </si>
  <si>
    <t>Description of Business and Basis of Presentation</t>
  </si>
  <si>
    <t>Organization, Consolidation and Presentation of Financial Statements [Abstract]</t>
  </si>
  <si>
    <t>Note
1 – Description of Business and Basis of Presentation Organization
and nature of business: Qrons
Inc. ("Qrons" or the "Company") was incorporated under the laws of the State of
Wyoming on August 22, 2016 under the name BioLabMart Inc. On
July 6, 2017, the board of directors and a majority of the Company's shareholders approved
an amendment to the Company's Articles of Incorporation to change the name
of the Company from "BioLabMart Inc." to "Qrons Inc.". On August 8, 2017, the Company
filed Amended Articles of Incorporation with the State of Wyoming to effectuate such
name change. The Company's common stock was approved by the Financial Industry Regulatory
Authority ("FINRA") for quotation on the OTC pink sheets under the symbol "BLMB" as of
July 3, 2017. FINRA announced the Company's name change to Qrons Inc. on its Daily List
on August 9, 2017. The new name and symbol change to "QRON" for the OTC Market was effective
August 10, 2017. The Company's
common stock was upgraded from the Pink Market and commenced trading on the OTCQB Venture Market on August 12, 2019. The
common stock will continue to be traded under the symbol "QRON". The
Company is an emerging biotechnology company developing advanced stem cell-based solutions to combat neuronal injuries with
a laser focus on traumatic brain injuries ("TBIs") and concussions. To
date, the Company has two product candidates for treating penetrating and non-penetrating (concussion-like) TBIs, both integrating
proprietary, anti-brain inflammation synthetic hydrogel and modified mesenchymal stem cells ("MSCs"). QS100TM is an
injury specific, 3D printable, implantable MSCs-synthetic hydrogel, to treat penetrating brain injuries and QS200TM is an
injectable MSCs-synthetic hydrogel for the treatment of diffused injuries commonly referred to as concussions. The
Company collaborates treatment that integrates
proprietary, engineered MSCs, synthetic hydrogels, 3D printable implant and a novel delivery system. On
March 15, 2019, the Company relocated its principal executive office from Miami, Florida
to 50 Battery Place, #7T, New York, New York 10280.</t>
  </si>
  <si>
    <t>Summary of Significant Accounting Policies</t>
  </si>
  <si>
    <t>Accounting Policies [Abstract]</t>
  </si>
  <si>
    <t>Note 2 –
Summary of Significant Accounting Policies Financial
Statement Presentation: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Reclassification: Fiscal year
end: Use of Estimates: Cash Equivalents: Research and
Development Costs: esearch and development costs were $150,569
and $360,586 for . Advertising
and Marketing Costs: The
Company incurred $190,362 and $7,907 in advertising and marketing costs during the three months ended September 30, 2019 and 2018,
respectively. The Company incurred $280,952 and $48,832 in advertising
and marketing costs during the nine months ended September 30, 2019 and 2018, respectively. Related parties: Stock-Based Compensation and Other Share-Based
Payments: The Company accounts for stock compensation
arrangements with non-employees in accordance with ASU 2018-07 which requires that such equity instruments are recorded at the
value on the grant date. For stock options granted to employees, directors, and non-employees, the fair value of the stock
options is estimated using a Black-Scholes valuation model.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30, 2019 and December 31, 2018:
Fair value measurements on a recurring basis
Level 1 Level 2 Level 3
As of September 30, 2019:
Liabilities
Derivative liabilities $ - $ - $ 44,456
As of December 31, 2018:
Liabilities
Derivative liabilities $ - $ - $ 36,827 Warrants: "Derivatives
and Hedging – Contracts in Entity's Own Equity" Income taxes: 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periods ended September 30, 2019 and December 31, 2018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September 30, 2019
December 31, 2018
Stock purchase warrants 52,000 52,000
Research Warrants at 3% of issued and outstanding shares 392,394 386,170
Convertible Notes 37,690 27,864
Series A Preferred shares 700 700
Stock options vested 1,553,336 1,486,670
Stock options not yet vested 161,664 128,330
Total 2,197,784 2,081,734 New
Accounting Pronouncements: In June 2018,
an accounting update was issued by FASB to simplify the accounting for nonemployee share-based payment transactions resulting from
expanding the scope of ASC Topic 718, "Compensation-Stock Compensation ASC Topic 718 ASC Topic 718 ASC Topic 718 ASC
Topic 606, Revenue from Contracts with Customers</t>
  </si>
  <si>
    <t>Going Concern</t>
  </si>
  <si>
    <t>Note 3 –
Going Concern The Company has
experienced net losses to date, and it has not generated revenue from operations. While the Company raised proceeds during
fiscal 2018 and during the nine months of 2019, it does not believe its resources will be sufficient to meet its operating and
capital needs beyond the fourth quarter of fiscal 2019. The Company expects it will require additional capital to fully implement
the scope of its proposed business operations, which raises substantial doubt about its ability to continue as a going concern.
The Company will have to continue to rely on equity and debt financing. There can be no assurance that financing, whether
debt or equity, will always be available to the Company in the amount required at any particular time or for any particular period
or, if available, that it can be obtained on favorable terms. The financial
statements do not include any adjustments relating to the recoverability and classification of recorded asset amounts, or amount
and classification of liabilities that might cause results from this uncertainty.</t>
  </si>
  <si>
    <t>Convertible Note - Related Party and Derivative Liabilities</t>
  </si>
  <si>
    <t>Notes to Financial Statements</t>
  </si>
  <si>
    <t xml:space="preserve">Note 4 –
Convertible Note – Related Party and Derivative Liabilities On
September 1, 2016, the Company entered into a convertible debenture agreement with CubeSquare, LLC
("CubeSquare"). The Company's Chief Executive Officer is the managing partner and its President is a 25% owner of
CubeSquare. The Company received proceeds of $10,000 during fiscal 2016 ("Note 1"). The note bears interest at
8% per annum and was due on September 1, 2017. Any portion of the loan and unpaid interest is payable in cash or convertible
at any time at the option of CubeSquare into shares of common stock of the Company at a conversion price equal to (i)
the greater of a discountof 75% to $0.25 per share or $0.0625 per share if the Company's shares are not trading on a public
market; and (ii) if the shares are listed for trading on a public market a 50% discount to the average of the
five lowest trading prices during the previous twenty trading days prior to the date of the notice of
conversion. On September 28,
2017, the Company and CubeSquare amended Note 1 to extend the maturity date from September 1, 2017 to September
1, 2018; on September 9, 2018, the Company further amended Note 1 to extend the maturity date to September 1, 2019; and on September
1, 2019, the Company further amended Note 1 to extend the maturity date to September 1, 2020, under the same terms and conditions. On September 27,
2017, the Company entered into a second convertible debenture agreement with CubeSquare under which the Company
received proceeds of $15,000 (Note 2). Note 2 bears interest at 8% per annum and is due on September 27, 2018. Interest shall
accrue from September 27, 2017 and shall be payable on maturity. 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 On September 9,
2018, Note 2 was amended to extend the maturity date until September 27, 2019. On September 27, 2019, Note 2 was amended to extend
the maturity date until September 27, 2020. The
Company analyzed the amendment to Note 1 and Note 2 under and
concluded that these two convertible debentures We
estimated the fair value of the derivative on the inception dates, and subsequently, using the Black-Scholes valuation technique,
adjusted for the effect of dilution, because that technique embodies all of the assumptions (including, volatility, expected terms,
and risk-free rates) that are necessary to fair value complex derivate instruments. The carrying value
of these convertible notes is as follows:
September 30, 2019
December 31, 2018
Face value of certain convertible notes $ 25,000 $ 25,000
Less: unamortized discount - -
Carrying value $ 25,000 $ 25,000 As a result of
the application of ASC No. 815 in the periods ended September 30, 2019 and December 31, 2018 the fair value of the conversion feature
is summarized as follows:
Balance at December 31, 2017 $ 31,090
Derivative addition associated with convertible notes -
Change in fair value 5,737
Balance at December 31, 2018 36,827
Change in fair value 7,629
Balance at September 30, 2019 $ 44,456 The fair value
at the commitment and re-measurement dates for the Company's derivative liabilities were based upon the following management assumptions
as of September 30, 2019 and commitment date:
Commitment Date September 30, 2019 December 31, 2018
Expected dividends 0 0 0
Expected volatility 101% ~103% 206.53% ~ 214.23% 64% ~ 65%
Expected term 0.92 ~ 1 year 0.92 ~ 0.99 year 0.67 ~ 0.74 year
Risk free interest rate 1.33% 1.75% 2.60% </t>
  </si>
  <si>
    <t>Unsecured Short-Term Advance from Third Party</t>
  </si>
  <si>
    <t>Debt Disclosure [Abstract]</t>
  </si>
  <si>
    <t>Note 5 – Unsecured
Short-Term Advance from Third Party On
June 20, 2019, the Company received $100,000 from a third party in the form of an unsecured, demand, non-interest bearing, short
term advance to meet its operating needs. The advance remains outstanding at September 30, 2019.</t>
  </si>
  <si>
    <t>Related Party Transactions</t>
  </si>
  <si>
    <t>Related Party Transactions [Abstract]</t>
  </si>
  <si>
    <t>Note 6 – Demand
Loan from Related Party On
May 1, 2019, the Company issued a promissory note (the "Note") to CubeSquare in the principal amount of $50,000. The
Note bears interest at the rate of 8% per annum and is due and payable by the Company upon demand from CubeSquare.</t>
  </si>
  <si>
    <t>License and Research Funding Agreements</t>
  </si>
  <si>
    <t>Note 7 – License
and Research Funding Agreements On December 14,
2016, the Company entered into a license agreement with Ariel (the "License Agreement") under which the Company paid Ariel
$100,000 to fund research for 12 months (with an option to extend such research financing and research period). In consideration
therefore, the Company received an exclusive worldwide royalty-bearing license in Ariel patents and know-how to develop and commercialize
products based on or incorporating coral-based conditioned medium for neuronal tissue regeneration and/or repair, resulting from
Ariel's research or technology or the Company's research funding in accordance with milestones set forth in the Agreement. In
addition, upon the occurrence of an Exit Event (as defined in the License Agreement) of the Company or of any affiliate commercializing
the products, the Company is obligated to issue to Ariel an immediately exercisable warrant for that number of shares equal to
4% of the issued and outstanding shares of the Company at the time of issuance. The Company and
Ariel entered into Addendum #1 to the License Agreement, effective December 13, 2017 (the "Addendum") pursuant to which
Ariel was permitted to exercise a portion of the warrant granted pursuant to the License Agreement. On December 13, 2017, the Company
issued 119,950 shares of common stock to Ariel, representing 1% of the issued and outstanding shares of the Company on such date,
and valued at $335,860. The right to the balance of the shares subject to the warrant remains subject to the terms of the License
Agreement and the occurrence of an Exit Event (as described in the License Agreement). In addition, the Addendum provides that
Ariel may not request a demand registration until the balance of the shares subject to the warrant is exercised. In addition to
the other payments, the Company will pay Ariel upon the occurrence of the following milestone events, additional payments which
shall be due within 6 months of completion of the milestone:
-
Upon successful clinical FDA Phase II
completion - $130,000; and
- Upon successful clinical FDA Phase III completion - $390,000 Upon successful
development and commercialization and in recognition of the rights and licenses granted to the Company pursuant to the License
Agreement, the Company will be subject to certain royalty payments as specified in the License Agreement. In lieu of extending
the research financing and research period under the License Agreement with Ariel beyond the initial 12 months, on December 14,
2017, the Company entered into the Services Agreement pursuant to which a team at Ariel University under the direction of Professor
Danny Baranes will conduct molecular biology research activities involving the testing of scaffold materials for the Company. As
compensation for such services, the Company paid Ariel (i) $17,250 on December 19,
2017 and an additional $17,250 on April 26, 2018. On April 12, 2018, the Services Agreement was amended to provide for the
payment by the Company of an additional monthly fee, commencing March 2018, of up to 8,000 Israeli shekels as compensation for
additional costs which the Company may request. On March 6, 2018,
the Company entered into an additional service agreement with Ariel for the services of Professor Gadi Turgeman and his neurobiology
research team in their lab pursuant to which the Company paid Ariel $20,580 on each of March 19, 2018 and August 22, 2018. On December 12,
2018, the Company further amended the Services Agreement (the "Second Amendment") with Ariel to extend the term thereof
for an additional twelve-month period until December 14, 2019. The Second Amendment also provides that the Company pay Ariel $17,250
within 30 days of the date of the Amendment and an additional $17,250 on or before May 1, 2019. All other terms and conditions
of the Services Agreement not amended remain in effect. On July 12, 2018,
the Company entered into a one-year sponsored research agreement (the "Sponsored Research Agreement") with the Trustees
of Dartmouth College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Agreement may be terminated earlier
than one year upon written agreement of the parties, a material breach which is not cured within 30 days of notice thereof, if
Professor Ke no longer conducts the research under the Agreement and a successor acceptable to both parties is not available, or
in the event of an unauthorized assignment of the Company's rights and obligations under the Agreement. On November 4, 2019,
the parties entered into an amendment to the Sponsored Research Agreement to extend the term of the Agreement through July 14,
2020.</t>
  </si>
  <si>
    <t>Intellectual Property License Agreement</t>
  </si>
  <si>
    <t>Intellectual Property License Agreement [Abstract]</t>
  </si>
  <si>
    <t xml:space="preserve"> Note 8 – Intellectual
Property License Agreement On October 2,
2019, the Company entered into an Intellectual Property License Agreement (the "Agreement") with the Trustees of Dartmouth
College ("Dartmouth") pursuant to which, effective September 3, 2019 (the Effective Date"), Dartmouth granted the Company
an exclusive world-wide license under the patent application entitled "Mechanically Interlocked Molecules-based Materials for
3D Printing" in the field of human and animal health and certain additional patent rights to use and commercialize licensed
products and services. The license grant includes the right of the Company to sublicense to third parties subject to the terms
of the Agreement. Dartmouth has reserved certain rights in its intellectual property for educational and research purposes. As consideration
for the license grant, the Company will pay Dartmouth: (i) a license issue fee of $25,000; (ii) an annual license maintenance fee
of $25,000, commencing on the first anniversary of the Effective Date until the date of the first commercial sale of a licensed
product or service; (iii) an earned royalty of 2% of net sales (as defined in the Agreement) of licensed products and services
by the Company or a sublicensee; (v)15% of all consideration received by the Company under a sublicense; and (vi) beginning
as of the date of the first commercial sale, an annual minimum royalty payment of $500,000 in the first calendar year after the
first commercial sale, $1,000,000 in the second calendar year, and $2,000,000 in the third calendar year and each year thereafter. The Company will
also reimburse Dartmouth for all patent preparation, filing, maintenance and defense costs. Under the Agreement,
the Company must diligently proceed with the development, manufacture and sale of licensed products and licensed services, including
funding at least $1,000,000 of research in each calendar year beginning in 2019 and ending with the first commercial sale of a
licensed product; filing an IND/BLA (or equivalent) with the FDA or a comparable European regulatory agency before the four-year
anniversary of the Effective Date, make the first commercial sale of a licensed product before the twelve-year
anniversary of the Effective Date and achieve annual net sales of at least $50,000,000 by 2033. If the Company fails to perform
any of these obligations, Dartmouth has the option to terminate the Agreement or change the exclusive license to a nonexclusive
license. Failure to timely make any payment due under the Agreement will result in interest charges to the Company of the lower
of 10% per year or the maximum amount of interest allowable by applicable law. The Agreement
may be terminated by Dartmouth if the Company is in material breach of the Agreement which is not cured after 30 days of notice
thereof or if the Company becomes insolvent. Dartmouth may terminate the Agreement if the Company challenges a Dartmouth patent
or does not terminate a sublicensee that challenges a Dartmouth patent, except in response to a valid court or governmental order.
The Company may terminate the Agreement at any time upon six months written notice to Dartmouth. If the Company
or any sublicensee or affiliate institutes or participates in a licensed patent challenge, the then current earned royalty rate
for licensed products covered by Dartmouth patents will automatically be increased to three times the then current earned royalty
rate. The Agreement
also includes indemnification and insurance requirements by the Company and customary confidentiality provisions. The Company recorded
the $25,000 license fee under prepaid expenses, which amount shall be expensed ratably over the initial one-year term of the Agreement.</t>
  </si>
  <si>
    <t>Commitments</t>
  </si>
  <si>
    <t>Commitments and Contingencies Disclosure [Abstract]</t>
  </si>
  <si>
    <t xml:space="preserve">Note 9 – Commitments
(1) Service Agreement with Ariel Scientific Innovations Ltd. On December 14, 2017,
the Company entered into the Services Agreement pursuant to which a team at Ariel under the direction of Prof. Danny Baranes
will conduct molecular biology research activities involving the testing of implant materials for the Company. As compensation
for the services provided, the Company will pay Ariel (i) $17,250 within five business days of the execution of the Services Agreement,
and (ii) $17,250 by May 1, 2018. The Services Agreement
may be terminated by the non-breaching party upon a material breach that is not cured within 30 days or by the Company upon
thirty days' prior written notice to Ariel. Ariel must keep confidential information of the Company confidential for five years
after the term of the Services Agreement. During the year ended
December 31, 2017, $17,250 was paid and on April 26, 2018, the remaining installment of $17,250 was paid. On April 12, 2018,
the Services Agreement was amended to provide for the payment by the Company of an additional monthly fee, commencing March 2018,
of up to $2,200 (8,000 Israeli shekels) as compensation for additional costs which the Company may request. During the year ended
December 31, 2018, the Company paid $16,935 for these additional costs. On December 12, 2018,
the Company further amended the Services Agreement with Ariel (the "Second Amendment") to extend the term thereof for
an additional twelve-month period until December 14, 2019. The Second Amendment also provides that the Company pay Ariel $17,250
within 30 days of the date of the Amendment and an additional $17,250 on or before May 1, 2019. All other terms and conditions
of the Services Agreement not amended remain in effect. During
the nine months ended September 30, 2019 and 2018, $26,594 and $49,885 were expensed, respectively, and the remaining $7,187 (December
31, 2018 - $16,531), which amount is reflected on the Company's balance sheets as prepaid expenses, will be expensed in a subsequent
period.
(2) Service Agreement with Ariel - Dr. Gadi Turgeman On March 6, 2018,
the Company entered into a service agreement for the services of Professor Gadi Turgeman and his neurobiology research team in
their lab. As compensation for the services provided, the Company paid Ariel $20,580 on each of March 19, 2018 and August
22, 2018. The Services Agreement
may be terminated by the non-breaching party upon a material breach that is not cured within 30 days or by the Company upon thirty
days' prior written notice to Ariel. Ariel must keep confidential information of the Company confidential for six years after the
term of the Services Agreement. On April 11, 2019,
the Company amended its services agreement (the "First Amendment") with Ariel which it entered into on March 6, 2018,
to extend the term thereof for an additional twelve months until March 6, 2020. Pursuant to the First Amendment, the Company
will pay Ariel an aggregate of $41,160 in quarterly payments of $10,290 on each of April 11, 2019, June 1, 2019, September 1, 2019
and December 1, 2019 for the services of Professor Gadi Turgeman and his neurobiology research team and the use of his lab. During
the nine months ended September 30, 2019 and 2018, $27,440 and $24,010 were expensed, respectively, and the remaining $0 (December
31, 2018 - $6,860), which amount is reflected on the Company's balance sheets as prepaid expenses, will be expensed in a subsequent
period.
(3) Science Advisory Board Member Consulting Agreements (the " Consulting Agreements") As part of its
ongoing program of research and development, the Company has retained distinguished scientists and other qualified individuals
to advise the Company with respect to its technology and business strategy and to assist it in the research, development and analysis
of the Company's technology and products. In furtherance thereof, the Company has retained certain Advisors as members of its Scientific
Advisory Board and Business Advisory Board as described below, and the Company and Advisors have entered into Consulting Agreements
with the following terms and conditions:
- Scientific Advisory Board and Consulting Services - Advisor shall provide general consulting services to Company (the "Services") as a member of its Scientific Advisory Board ("SAB"). As a member of the SAB, Advisor agrees to provide the Services as follows: (a) attending meetings of the Company's SAB; (b) performing the duties of a SAB member at such meetings, as established from time to time by the mutual agreement of the Company and the SAB members, including without limitation meeting with Company employees, consultants and other SAB members, reviewing goals of the Company and assisting in developing strategies for achieving such goals, and providing advice, support, theories, techniques and improvements in the Company's scientific research and product development activities; and (c) providing consulting services to Company at its request, including a reasonable amount of informal consultation over the telephone or otherwise as requested by Company. Advisor's consultation with Company will involve services as scientific, technical and business advisor to the Company and its management with respect to neuronal injuries and neuro degenerative diseases.
- SAB Consulting Compensation - the Company shall grant to Advisor the option to purchase certain number of shares of the common stock of the Company as per the stock option award grant. The options are subject to terms and provisions of the Company's 2016 Stock Option and Stock Award Plan. On November 15,
2017, the Company entered into Consulting Agreements with three Advisors under the terms of which two Advisors are granted an option
to purchase 20,000 shares of common stock and one Advisor was granted an option to purchase 30,000 shares of common stock under
the 2016 Stock Option and Award Plan subject to certain vesting terms. On April 16, 2018,
the Company entered into a Consulting Agreement with an Advisor to serve on the Company's Scientific Advisory Board under
the terms of which the Advisor was granted an option to purchase 30,000 shares of common stock under the 2016 Stock Option
and Award Plan subject to certain vesting terms. On August 15,
2018, the Company entered into a Consulting Agreement with an Advisor under the terms of which the Company granted an option to
purchase 20,000 shares of common stock under the 2016 Stock Option and Award Plan subject to certain vesting terms.
(4) Business Advisory Board Agreement On January 23,
2018, the Company entered into a one-year advisory board member consulting agreement with Pavel Hilman, the controlling shareholder
of Conventus Holdings SA, a BVI corporation ("Conventus"), under which Mr. Hilman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10,000 shares of its common stock to Mr. Hilman under its 2016 Stock Option and Stock Award Plan. On
January 28, 2019, the Company issued 30,000 shares of common stock to Pavel Hilman for his continuing service on the Company's
Advisory Board. On September 18,
2019, the Company entered into a one-year advisory board member consulting agreement with Derrick Chambers under which Mr. Chambers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25,000 shares of its common stock to Mr. Chambers under
its 2016 Stock Option and Stock Award Plan, which shares were fully vested and recorded as advisory services on issuance.
(5) Investor Relations Agreement On April 23, 2018,
the Company entered into a six-month investor relations agreement with an investor relations firm for a monthly consulting fee
of $5,000 and the issuance of 75,000 shares of common stock payable on signing the agreement. On June 23, 2018, the Company
gave notice of rescission of the agreement to such firm. As a result, the Company has not recorded any fees for services rendered
past June 23, 2018. A total of $10,000 representing April 2018 and May 2018 monthly consulting fees is reflected in the statement
of operations and a total of $150,000, the fair market value of the issued shares, was expensed on issue.
(6) Sponsored Research Agreement On July 12, 2018,
the Company entered into a one-year Sponsored Research Agreement with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Company funded
$36,293 on August 20, 2018 and funded an additional $18,147 on December 17, 2018 and funded an additional $18,146 on June 20, 2019. The Agreement
may be terminated earlier than one year upon written agreement of the parties, a material breach which is not cured within 30 days
of notice thereof, if Professor Ke no longer conducts the research under the Agreement and a successor acceptable to both parties
is not available, or in the event of an unauthorized assignment of the Company's rights and obligations under the Agreement. On November 4, 2019, the parties entered
into an amendment to the Sponsored Research Agreement to extend the term of the Agreement through July 14, 2020. During
the nine months ended September 30, 2019 and 2018, $45,366 and $9,073 were expensed, respectively, and the remaining $0 (December
31, 2018 - $27,220), which amount is reflected on the Company's balance sheets as prepaid expenses, was expensed in the applicable
period.
(7) Investor Relations Agreement On
August 8, 2019, the Company entered into a six-month services agreement with PCG Advisory, Inc. ("PCG") under which agreement
PCG will provide investor relations and capital market advisory services to the Company. In consideration therefor, the Company
will pay PCG a monthly cash fee of $5,000 ($2,500 of which will be deferred until the Company raises at least $300,000 in a financing)
and issued 50,000 shares of its common stock on August 8, 2019.After the initial six-month term, the agreement will automatically
renew on a month-to-month basis unless either party notifies the other of its desire to terminate the agreement or by the Company
if PCG fails to comply with securities laws, makes an untrue statement of material facts or omits to state any material fact in
connection with an investment in the Company or breaches a representation, warranty or covenant in the agreement. </t>
  </si>
  <si>
    <t>Stock Plan</t>
  </si>
  <si>
    <t>Share-based Payment Arrangement [Abstract]</t>
  </si>
  <si>
    <t xml:space="preserve">Note
10 – Stock Plan 2016
Stock Option and Stock Award On
December 14, 2016, the Board adopted the Company's 2016 Stock Option and Stock Award Plan (the "Plan"). The Plan provides
for the award of stock options (incentive and non-qualified), stock awards and stock appreciation rights to officers, directors,
employees and consultants who provide services to the Company. The terms of awards under the Plan are made by the Administrator
of the Plan appointed by the Company's Board of Directors (the "Board"), or in the absence of an Administrator, by the
Board. The Company has reserved 10 million shares for issuance under the Plan. Stock
Awards: On
December 14, 2016, the Board awarded to each of Prof. Danny Baranes, a Science Advisor, and Dr. Liat Hammer, a former Science
Advisor, a total of 440,000 shares of common stock of which 150,000 shares vested on December 14, 2016 and 145,000 shares vested
on December 14, 2017. The balance of 145,000 shares did not vest as the nature of such services in such capacities were no longer
provided to the Company. The
value of the vested awards had been recorded as research and development expenses in the respective periods. A total of
290,000 stock awards did not vest during the fourth quarter of fiscal 2018. On
January 23, 2018, the Company awarded 10,000 shares of its common stock to Mr. Hilman under its 2016 Stock Option and Stock Award
Plan, which shares were fully vested and recorded as advisory services on issuance. On
January 28, 2019, the Company issued 30,000 shares of common stock to Pavel Hilman for his continuing service on the Company's
Board of Advisors. In
connection with the Term Sheet, on July 1, 2019, Dr. Bonfiglio was granted (i) 50,000 shares of common stock of the Company, 37,500
of which shares vested upon issuance on July 1, 2019 and 12,500 of which shares will vest on the earlier of (i) January 1,
2020 and (ii) the date the Company raises equity capital of $500,000, provided Dr. Bonfiglio is in the employ of the Company on
such date. On
September 18, 2019, the Company awarded 25,000 shares of common stock to Derrick Chambers, a member of its advisory board, under
its 2016 Stock Option and Stock Award Plan, which shares were fully vested and recorded as advisory services on issuance.
September
30, September
30,
2019 2018
Number
of shares vested in period 92,500 10,000
Weighted
average fair market value per share $ 1.37 $ 2.8
Stock
based compensation recognized $ 126,875 $ 28,000 Stock
Options:
(a) Stock
Options granted to Science Advisors: On
November 15, 2017, under the 2016 Stock Option and Award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 On
November 15, 2017, 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 On April
16, 2018, under the 2016 Stock Option and Award Plan, the Board awarded a Science Advisor, the following three-year stock options:
(i) an option to purchase 10,000 shares of common stock, exercisable on April 16, 2018 at an exercise price of $2.00 per share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 On August
15, 2018, under the 2016 Stock Option and Award Plan, the Board awarded a Science Advisor, the following three-year stock options:
(i) an option to purchase 6,667 shares of common stock, exercisable on August 15, 2018 at an exercise price of $2.00 per share (ii)
an option to purchase 6,667 shares of common stock exercisable on August 15, 2019 at an exercise price of $2.00 per share, and
(iii) an option to purchase 6,666 shares of common stock exercisable on August 15, 2020 at an exercise price of $2.00 per share,
provided the advisor is still providing services to the Company.
(b) Stock
Options granted to Employees: On
December 10, 2018, under the 2016 Stock Option and Award Plan, the Board granted an
immediately exercisable five-year option purchase an aggregate of 145,000
shares of common stock at an exercise price of $2.00 per share to as a "replacement award" for the same number of shares which
did not vest as described in Note 7-Stock Awards. Applying the On December
10, 2018, under the 2016 Stock Option and Award Plan, the Board awarded an employee the following three-year stock options: (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advisor is still providing services to the Company. The
following table is the recognized compensation in respect of the above stock option compensation ((a) and (b)) which amount has
been allocated as below:
Three
Months ended Nine
Months ended
September
30, September
30,
2019 2018 2019 2018
Research and development
expenses $ 38,753 $ 48,078 $ 126,686 $ 122,816
A s
of September 30, 2019, total unrecognized compensation remaining to be recognized in future periods totaled $71,402.
(c) Stock
Options granted to Officers: On
December 4, 2017, the Board granted five-year options to each of its two officers for
the purchase of 300,000 shares of the common stock of the Company . The options have
an exercise price of $2.00 and vest and become exercisable on December 4, 2018. On
December 10, 2018, the Board granted five-year options to each of its two officers . The options have
an exercise price of $2.00 and are immediately exercisable. On
June 25, 2019, the Company entered appointed John N. Bonfiglio, PhD as its chief operating officer, effective July 1, 2019. As
compensation Dr. Bonfiglio was granted a three-year
stock option to purchase 100,000 shares of common stock at an exercise price of $2.00
per share, 50,000 of which shares will vest upon grant and 25,000 shares will vest on each of July 1, 2020 and July 1, 2021,
provided Dr. Bonfiglio is in the employ of the Company on such dates and further provided that if the Company raises equity capital
of $1.5 million before December 31, 2019, unvested shares subject to the option will immediately vest and become exercisable,
so long as Dr. Bonfiglio is in the Company's employ on such date. The
following table is the recognized compensation in respect of the above stock option compensation, which amounts have been allocated
as general and administrative expenses
Three
Months ended Nine
Months ended
September
30, September
30,
2019 2018 2019 2018
General and administrative
expenses $ 53,307 $ 353,430 $ 53,307 $ 1,060,290
As
of September 30, 2019, total unrecognized compensation remaining to be recognized in future periods totaled $36,473. The
fair value of each option award referenced above is estimated on the date of grant using
the Black-Scholes option-pricing model with the following assumptions at the measurement date(s):
Measurement
date
Dividend
yield 0%
Expected volatility 114.69
~ 129.08%
Risk-free interest
rate 1.79%
~ 2.68%
Expected life (years) 3 ~ 5
Stock Price $ 1.31 ~ 2.80
Exercise Price $ 0.40 ~ 2.00 A
summary of the activity for the Company's stock options at September 30, 2019 and December 31, 2018, is as follows:
September
30, 2019 December
31, 2018
Weighted
Average Weighted
Average
Shares Exercise
Price Shares Exercise
Price
Outstanding,
beginning of period 1,615,000 $ 1.97 670,000 $ 1.93
Granted 100,000 $ 2 945,000 $ 2.00
Exercised - $ - - $ -
Canceled - $ - - $ -
Outstanding, end
of period 1,715,000 $ 1.97 1,615,000 $ 1.97
Options exercisable,
end of period 1,553,336 $ 1.98 1,486,670 $ 1.98
Options expected
to vest, end of period 161,664 $ 1.85 128,330 $ 1.81
Weighted
average fair value of options granted $ 2.12 $ 2.19 </t>
  </si>
  <si>
    <t>Capital Stock</t>
  </si>
  <si>
    <t>Equity [Abstract]</t>
  </si>
  <si>
    <t>Note
11 – Capital Stock Authorized: The
Company has authorized 100,000,000 shares of common stock, par value $0.0001 and 10,000 shares of preferred stock which is designated
as Series A Preferred Stock, par value $0.001. Series
A Preferred Stock: The
Series A Preferred Stock is redeemable at the option of the Company at any time, in whole or in part, upon 10 trading days prior
notice, at a price of $1.00 per share plus 4% per annum from the date of issuance (the "Stated Value"). The holders of
the Series A Preferred Stock are entitled to a liquidation preference equal to the Stated Value, prior to the holders of other
preferred stock or common stock. The holders of the Series A Preferred Stock have the right to convert such stock into common
stock at a conversion rate equal to the Stated Value as of the conversion date divided by the average closing price of the common
stock for the five previous trading days. The Company is required to reserve sufficient number of shares for the conversion of
the Series A Preferred Stock. 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There
was a total of 2,000 shares of Series A Preferred Stock issued and outstanding as of September 30, 2019 and December 31, 2018. Common
Stock Common
Stock issuances during the nine months ended September 30, 2019 During
the nine months ended September 30, 2019, the Company sold an aggregate of 65,000 shares of its common stock to investors and
received aggregate proceeds of $65,000 pursuant to subscription agreements in private offerings. The proceeds will be used for
research and general corporate purposes. On
January 28, 2019, the Company issued 30,000
shares for advisory services (Note 9(4)). The shares were valued at fair market value on the date of issuance for a total of $37,500
or $1.25 per share. On
July 1, 2019, the Company issued 37,500
shares to its Chief Operating Officer (Note 6(3)). The shares were valued at fair market value on the date of issuance for a total
of $49,125 or $1.31 per share. On
August 8, 2019, the Company issued 50,000
shares for advisory services (Note 9(7)). The shares were valued at fair market value on the date of issuance for a total of $74,500
or $1.49 per share. On
September 18, 2019, the Company issued 25,000
shares for advisory services (Note 10). The shares were valued at fair market value on the date of issuance for a total of $40,250
or $1.61 per share. There
was a total of 13,079,809 and 12,872,309 shares of common stock issued and outstanding as of September 30, 2019 and December 31,
2018, respectively. Share
Purchase Warrants As
of September 30, 2019, and December 31, 2018, the following common stock purchase warrants were outstanding:
Warrants
(1) Weighted
Average Exercise Price
Outstanding
– December 31, 2017 54,000 0.40
Granted - -
Forfeited/Canceled - -
Exercised (2,000) (2) 0.40
Outstanding –
December 31, 2018 52,000 0.40
Granted - -
Forfeited/Canceled - -
Exercised - -
Outstanding –
September 30, 2019 52,000 $ 0.40 (1)
Each two shares of common stock purchased in a private placement offering included one warrant to purchase an additional share
of common stock at an exercise price of $0.40. (2)
During the year ended December 31, 2018, investors exercised warrants to purchase an
aggregate of 2,000 shares of common stock and received 1,715 shares for exercises on a cashless basis. The weighted
average remaining contractual term is 0.25 years. In
accordance with authoritative accounting guidance, the fair value of the outstanding
common stock purchase warrants was calculated using the Black-Scholes option-pricing model with the following assumptions
at the measurement date(s):
Measurement
date
Dividend
yield 0%
Expected volatility 97.90~119.33%
Risk-free interest
rate 1.47~1.60%
Expected life (years) 2.71~2.92
Stock Price $ 0.25
Exercise Price $ 0.40</t>
  </si>
  <si>
    <t>Other Events</t>
  </si>
  <si>
    <t>Note 11 – Other Events On March 15, 2019
the Company relocated its principal executive office from Miami, Florida to 50 Battery Place, #7T, New York, New York 10280. Jonah
Meer, the Company's Chief Executive Officer and a director, provides the use of this office space at no cost.</t>
  </si>
  <si>
    <t>Subsequent Events</t>
  </si>
  <si>
    <t>Subsequent Events [Abstract]</t>
  </si>
  <si>
    <t>Note 12 –
Subsequent Events The
Company has evaluated subsequent events from September 30, 2019 through the date these financial statements were issued and determined
there are no additional events requiring disclosure. On
November 4, 2019, the Company and Dartmouth entered in the First Amendment to the Sponsored Research Agreement to extend the term
of the Agreement and provide for an additional year of funding through July 14, 2020.</t>
  </si>
  <si>
    <t>Summary of Significant Accounting Policies (Policies)</t>
  </si>
  <si>
    <t>Financial Statement Presentation</t>
  </si>
  <si>
    <t xml:space="preserve">Financial
Statement Presentation: In the opinion
of the management of the Company, all adjustments, which are of a normal recurring nature, necessary for a fair statement of the
results for the three and nine-month periods have been made. Results for the interim periods presented are not necessarily indicative
of the results that might be expected for the entire fiscal year. </t>
  </si>
  <si>
    <t>Reclassification</t>
  </si>
  <si>
    <t xml:space="preserve">Reclassification: </t>
  </si>
  <si>
    <t>Fiscal year end</t>
  </si>
  <si>
    <t>Fiscal year
end:</t>
  </si>
  <si>
    <t>Use of Estimates</t>
  </si>
  <si>
    <t>Use of Estimates:</t>
  </si>
  <si>
    <t>Cash Equivalents</t>
  </si>
  <si>
    <t>Cash Equivalents:</t>
  </si>
  <si>
    <t>Research and Development Costs</t>
  </si>
  <si>
    <t>Research and
Development Costs: esearch and development costs were $150,569
and $360,586 for .</t>
  </si>
  <si>
    <t>Advertising and Marketing Costs</t>
  </si>
  <si>
    <t>Advertising
and Marketing Costs: The
Company incurred $190,362 and $7,907 in advertising and marketing costs during the three months ended September 30, 2019 and 2018,
respectively. The Company incurred $280,952 and $48,832 in advertising
and marketing costs during the nine months ended September 30, 2019 and 2018, respectively.</t>
  </si>
  <si>
    <t>Related parties</t>
  </si>
  <si>
    <t>Related parties:</t>
  </si>
  <si>
    <t>Stock-Based Compensation and Other Share-Based Payments</t>
  </si>
  <si>
    <t>Stock-Based
Compensation and Other Share-Based Payments: The Company accounts for stock compensation arrangements with non-employees
in accordance with ASU 2018-07 which requires that such equity instruments are recorded at the value on the grant date.
For stock options granted to employees, directors, and non-employees, the fair value of the stock options is estimated using a
Black-Scholes valuation model.</t>
  </si>
  <si>
    <t>Fair Value of Financial Instruments</t>
  </si>
  <si>
    <t xml:space="preserve">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Company's derivative liabilities as of September 30, 2019 and December 31, 2018:
Fair value measurements on a recurring basis
Level 1 Level 2 Level 3
As of September 30, 2019:
Liabilities
Derivative liabilities $ - $ - $ 44,456
As of December 31, 2018:
Liabilities
Derivative liabilities $ - $ - $ 36,827 </t>
  </si>
  <si>
    <t>Warrants</t>
  </si>
  <si>
    <t xml:space="preserve">Warrants: "Derivatives
and Hedging – Contracts in Entity's Own Equity" </t>
  </si>
  <si>
    <t>Income taxes</t>
  </si>
  <si>
    <t>Income taxes:</t>
  </si>
  <si>
    <t>Basic and Diluted Loss Per Share</t>
  </si>
  <si>
    <t xml:space="preserve">Basic and Diluted
Loss Per Share Potential common
stock consists of the incremental common stock issuable upon the exercise of common stock warrants (using the if-converted method),
convertible notes, classes of shares with conversion features, and stock awards and stock options. The computation of basic loss
per share for the periods ended September 30, 2019 and December 31, 2018 excludes potentially dilutive securities of underlying
share purchase warrants, convertible notes, stock options and preferred shares, because their inclusion would be antidilutive.
As a result, the computations of net loss per share for each period presented is the same for both basic and fully diluted. The table below
reflects the potentially dilutive securities at each reporting period which have been excluded from the computation of diluted
net loss per share:
September 30, 2019
December 31, 2018
Stock purchase warrants 52,000 52,000
Research Warrants at 3% of issued and outstanding shares 392,394 386,170
Convertible Notes 37,690 27,864
Series A Preferred shares 700 700
Stock options vested 1,553,336 1,486,670
Stock options not yet vested 161,664 128,330
Total 2,197,784 2,081,734 </t>
  </si>
  <si>
    <t>New Accounting Pronouncements</t>
  </si>
  <si>
    <t xml:space="preserve">New
Accounting Pronouncements: In June 2018, an accounting
update was issued by FASB to simplify the accounting for nonemployee share-based payment transactions resulting from expanding
the scope of ASC Topic 718, "Compensation-Stock Compensation ASC Topic 718 ASC Topic 718 ASC Topic 718 ASC
Topic 606, Revenue from Contracts with Customers </t>
  </si>
  <si>
    <t>Summary of Significant Accounting Policies (Tables)</t>
  </si>
  <si>
    <t>Summary of the fair value of derivative liabilities</t>
  </si>
  <si>
    <t xml:space="preserve">Fair value measurements on a recurring basis
Level 1 Level 2 Level 3
As of September 30, 2019:
Liabilities
Derivative liabilities $ - $ - $ 44,456
As of December 31, 2018:
Liabilities
Derivative liabilities $ - $ - $ 36,827 </t>
  </si>
  <si>
    <t>Schedule of potentially dilutive securities</t>
  </si>
  <si>
    <t xml:space="preserve">September 30, 2019
December 31, 2018
Stock purchase warrants 52,000 52,000
Research Warrants at 3% of issued and outstanding shares 392,394 386,170
Convertible Notes 37,690 27,864
Series A Preferred shares 700 700
Stock options vested 1,553,336 1,486,670
Stock options not yet vested 161,664 128,330
Total 2,197,784 2,081,734 </t>
  </si>
  <si>
    <t>Convertible Note - Related Party and Derivative Liabilities (Tables)</t>
  </si>
  <si>
    <t>Schedule of convertible notes</t>
  </si>
  <si>
    <t xml:space="preserve">September 30, 2019
December 31, 2018
Face value of certain convertible notes $ 25,000 $ 25,000
Less: unamortized discount - -
Carrying value $ 25,000 $ 25,000 </t>
  </si>
  <si>
    <t>Schedule of fair value of conversion feature</t>
  </si>
  <si>
    <t xml:space="preserve">Balance at December 31, 2017 $ 31,090
Derivative addition associated with convertible notes -
Change in fair value 5,737
Balance at December 31, 2018 36,827
Change in fair value 7,629
Balance at September 30, 2019 $ 44,456 </t>
  </si>
  <si>
    <t>Schedule of fair value at commitment and re-measurement dates derivative liabilities</t>
  </si>
  <si>
    <t xml:space="preserve">Commitment Date September 30, 2019 December 31, 2018
Expected dividends 0 0 0
Expected volatility 101% ~103% 206.53% ~ 214.23% 64% ~ 65%
Expected term 0.92 ~ 1 year 0.92 ~ 0.99 year 0.67 ~ 0.74 year
Risk free interest rate 1.33% 1.75% 2.60% </t>
  </si>
  <si>
    <t>Related Party Transactions (Tables)</t>
  </si>
  <si>
    <t>Schedule of fees incurred as general and administrative expenses relative contract</t>
  </si>
  <si>
    <t xml:space="preserve">Stock option
$
53,307
Stock award
49,125
Services fees
36,000
$
138,432 </t>
  </si>
  <si>
    <t>Stock Plan (Tables)</t>
  </si>
  <si>
    <t>Schedule of stock award</t>
  </si>
  <si>
    <t xml:space="preserve">September 30, September 30,
2019 2018
Number of shares vested in period 92,500 10,000
Weighted average fair market value per share $ 1.37 $ 2.8
Stock based compensation recognized $ 126,875 $ 28,000 </t>
  </si>
  <si>
    <t>Stock option compensation allocated as research and development expenses</t>
  </si>
  <si>
    <t xml:space="preserve">Three
Months ended Nine
Months ended
September
30, September
30,
2019 2018 2019 2018
Research and development
expenses $ 38,753 $ 48,078 $ 126,686 $ 122,816
Three
Months ended Nine
Months ended
September
30, September
30,
2019 2018 2019 2018
General and administrative
expenses $ 53,307 $ 353,430 $ 53,307 $ 1,060,290 </t>
  </si>
  <si>
    <t>Schedule of fair value options assumptions</t>
  </si>
  <si>
    <t xml:space="preserve">Measurement date
Dividend yield 0%
Expected volatility 114.69 ~ 129.08%
Risk-free interest rate 1.79% ~ 2.68%
Expected life (years) 3 ~ 5
Stock Price $ 1.31 ~ 2.80
Exercise Price $ 0.40 ~ 2.00 </t>
  </si>
  <si>
    <t>Schedule of stock options</t>
  </si>
  <si>
    <t xml:space="preserve">September 30, 2019 December 31, 2018
Weighted Average Weighted Average
Shares Exercise Price Shares Exercise Price
Outstanding, beginning of period 1,615,000 $ 1.97 670,000 $ 1.93
Granted 100,000 $ 2 945,000 $ 2.00
Exercised - $ - - $ -
Canceled - $ - - $ -
Outstanding, end of period 1,715,000 $ 1.97 1,615,000 $ 1.97
Options exercisable, end of period 1,553,336 $ 1.98 1,486,670 $ 1.98
Options expected to vest, end of period 161,664 $ 1.85 128,330 $ 1.81
Weighted average fair value of options granted $ 2.12 $ 2.19 </t>
  </si>
  <si>
    <t>Capital Stock (Tables)</t>
  </si>
  <si>
    <t>Schedule of common stock purchase warrants were outstanding</t>
  </si>
  <si>
    <t>Warrants
(1) Weighted
Average Exercise Price
Outstanding
– December 31, 2017 54,000 0.40
Granted - -
Forfeited/Canceled - -
Exercised (2,000) (2) 0.40
Outstanding –
December 31, 2018 52,000 0.40
Granted - -
Forfeited/Canceled - -
Exercised - -
Outstanding –
September 30, 2019 52,000 $ 0.40 (1)
Each two shares of common stock purchased in a private placement offering included one warrant to purchase an additional share
of common stock at an exercise price of $0.40. (2) During the year ended December
31, 2018, investors exercised warrants to purchase an aggregate of 2,000 shares of
common stock and received 1,715 shares for exercises on a cashless basis.</t>
  </si>
  <si>
    <t>Schedule of fair value warrants assumptions</t>
  </si>
  <si>
    <t xml:space="preserve">Measurement
date
Dividend
yield 0%
Expected volatility 97.90~119.33%
Risk-free interest
rate 1.47~1.60%
Expected life (years) 2.71~2.92
Stock Price $ 0.25
Exercise Price $ 0.40 </t>
  </si>
  <si>
    <t>Summary of Significant Accounting Policies (Details) - USD ($)</t>
  </si>
  <si>
    <t>Level 2 [Member]</t>
  </si>
  <si>
    <t>Liabilities</t>
  </si>
  <si>
    <t>Level 3 [Member]</t>
  </si>
  <si>
    <t>Level 1 [Member]</t>
  </si>
  <si>
    <t>Summary of Significant Accounting Policies (Details 1) - shares</t>
  </si>
  <si>
    <t>12 Months Ended</t>
  </si>
  <si>
    <t>Potentially dilutive securities net loss per share</t>
  </si>
  <si>
    <t>Stock options not yet vested [Member]</t>
  </si>
  <si>
    <t>Stock purchase warrants [Member]</t>
  </si>
  <si>
    <t>Series A Preferred shares [Member]</t>
  </si>
  <si>
    <t>Research Warrants at 3% of issued and outstanding shares [Member]</t>
  </si>
  <si>
    <t>Convertible Notes [Member]</t>
  </si>
  <si>
    <t>Stock options vested [Member]</t>
  </si>
  <si>
    <t>Summary of Significant Accounting Policies (Details Textual) - USD ($)</t>
  </si>
  <si>
    <t>Summary of Significant Accounting Policies (Textual)</t>
  </si>
  <si>
    <t>Reclassified research and development expense</t>
  </si>
  <si>
    <t>Research and development costs</t>
  </si>
  <si>
    <t>Advertising or marketing costs</t>
  </si>
  <si>
    <t>Research warrants issued and outstanding, percentage</t>
  </si>
  <si>
    <t>3.00%</t>
  </si>
  <si>
    <t>Convertible Note - Related Party and Derivative Liabilities (Details) - USD ($)</t>
  </si>
  <si>
    <t>Face value of certain convertible notes</t>
  </si>
  <si>
    <t>Less: unamortized discount</t>
  </si>
  <si>
    <t>Carrying value</t>
  </si>
  <si>
    <t>Convertible Note - Related Party and Derivative Liabilities (Details 1) - USD ($)</t>
  </si>
  <si>
    <t>Balance</t>
  </si>
  <si>
    <t>Derivative addition associated with convertible notes</t>
  </si>
  <si>
    <t>Change in fair value</t>
  </si>
  <si>
    <t>Convertible Note - Related Party and Derivative Liabilities (Details 2)</t>
  </si>
  <si>
    <t>Expected dividends</t>
  </si>
  <si>
    <t>0.00%</t>
  </si>
  <si>
    <t>Risk free interest rate</t>
  </si>
  <si>
    <t>1.75%</t>
  </si>
  <si>
    <t>2.60%</t>
  </si>
  <si>
    <t>Commitment Date [Member]</t>
  </si>
  <si>
    <t>1.33%</t>
  </si>
  <si>
    <t>Maximum [Member]</t>
  </si>
  <si>
    <t>Expected volatility</t>
  </si>
  <si>
    <t>214.23%</t>
  </si>
  <si>
    <t>65.00%</t>
  </si>
  <si>
    <t>Expected term</t>
  </si>
  <si>
    <t>11 months 26 days</t>
  </si>
  <si>
    <t>8 months 26 days</t>
  </si>
  <si>
    <t>Maximum [Member] | Commitment Date [Member]</t>
  </si>
  <si>
    <t>103.00%</t>
  </si>
  <si>
    <t>1 year</t>
  </si>
  <si>
    <t>Minimum [Member]</t>
  </si>
  <si>
    <t>206.53%</t>
  </si>
  <si>
    <t>64.00%</t>
  </si>
  <si>
    <t>11 months 1 day</t>
  </si>
  <si>
    <t>8 months 1 day</t>
  </si>
  <si>
    <t>Minimum [Member] | Commitment Date [Member]</t>
  </si>
  <si>
    <t>101.00%</t>
  </si>
  <si>
    <t>Convertible Note - Related Party and Derivative Liabilities (Details Textual) - Cubesquare Llc [Member] - USD ($)</t>
  </si>
  <si>
    <t>Sep. 09, 2018</t>
  </si>
  <si>
    <t>Sep. 28, 2017</t>
  </si>
  <si>
    <t>Sep. 27, 2017</t>
  </si>
  <si>
    <t>Sep. 01, 2016</t>
  </si>
  <si>
    <t>Convertible Note - Related Party and Derivative Liabilities (Textual)</t>
  </si>
  <si>
    <t>Received proceeds totaling</t>
  </si>
  <si>
    <t>Interest rate per annum</t>
  </si>
  <si>
    <t>8.00%</t>
  </si>
  <si>
    <t>Conversion, description</t>
  </si>
  <si>
    <t>Any portion of the principal and unpaid interest under the note is convertible at any time at the option of CubeSquare into shares of common stock of the Company at a conversion price equal to a 50% discount to the average of the five lowest trading prices during the previous twenty trading days prior to the date of the notice of conversion.</t>
  </si>
  <si>
    <t>(i) the greater of a discountof 75% to $0.25 per share or $0.0625 per share if the Company's shares are not trading on a public market; and (ii) if the shares are listed for trading on a public market a 50% discount to the average of the five lowest trading prices during the previous twenty trading days prior to the date of the notice of conversion.</t>
  </si>
  <si>
    <t>Maturity date</t>
  </si>
  <si>
    <t>Sep. 1,
		2017</t>
  </si>
  <si>
    <t>Maturity date, description</t>
  </si>
  <si>
    <t>Note 2 was amended to extend the maturity date until September 27, 2019. On September 27, 2019, Note 2 was amended to extend the maturity date until September 27, 2020.</t>
  </si>
  <si>
    <t>Note 1 to extend the maturity date from September 1, 2017 to September 1, 2018; on September 9, 2018, the Company further amended Note 1 to extend the maturity date to September 1, 2019; and on September 1, 2019, the Company further amended Note 1 to extend the maturity date to September 1, 2020, under the same terms and conditions.</t>
  </si>
  <si>
    <t>Debt instument due date</t>
  </si>
  <si>
    <t>Sep. 27,
		2018</t>
  </si>
  <si>
    <t>President [Member]</t>
  </si>
  <si>
    <t>Ownership percentage</t>
  </si>
  <si>
    <t>25.00%</t>
  </si>
  <si>
    <t>Unsecured Short-Term Advance from Third Party (Details) - USD ($)</t>
  </si>
  <si>
    <t>Unsecured Short-Term Advance from Third Party (Textual)</t>
  </si>
  <si>
    <t>Related Party Transactions (Details) - USD ($)</t>
  </si>
  <si>
    <t>Stock option</t>
  </si>
  <si>
    <t>Stock award</t>
  </si>
  <si>
    <t>Services fees</t>
  </si>
  <si>
    <t>Related Party Transactions (Details Textual) - USD ($)</t>
  </si>
  <si>
    <t>1 Months Ended</t>
  </si>
  <si>
    <t>Jun. 25, 2019</t>
  </si>
  <si>
    <t>Mar. 01, 2019</t>
  </si>
  <si>
    <t>Aug. 20, 2019</t>
  </si>
  <si>
    <t>Aug. 01, 2019</t>
  </si>
  <si>
    <t>Related Party Transactions (Textual)</t>
  </si>
  <si>
    <t>Advances from related parties</t>
  </si>
  <si>
    <t>Payments to various vendors in accumulated amount</t>
  </si>
  <si>
    <t>Cubesquare Llc [Member]</t>
  </si>
  <si>
    <t>Promissory note principal amount</t>
  </si>
  <si>
    <t>Jonah Meer [Member]</t>
  </si>
  <si>
    <t>Accounts payable, related party</t>
  </si>
  <si>
    <t>Ido Merfeld [Member]</t>
  </si>
  <si>
    <t>Dr. Bonfiglio [Member]</t>
  </si>
  <si>
    <t>Commitment, description</t>
  </si>
  <si>
    <t>(i) 50,000 shares of common stock of the Company, 37,500 of which shares vested upon issuance on July 1, 2019 and 12,500 of which shares will vest on the earlier of (i) January 1, 2020 and (ii) the date the Company raises equity capital of $500,000 as described in the Term Sheet, provided Dr. Bonfiglio is in the employ of the Company on such date. The Term Sheet also provides for the grant of a three-year stock option to purchase 100,000 shares of common stock at an exercise price of $2.00 per share, 50,000 of which shares will vest upon grant and 25,000 shares will vest on each of July 1, 2020 and July 1, 2021, provided Dr. Bonfiglio is in the employ of the Company on such dates and further provided that if the Company raises equity capital of $1.5 million before December 31, 2019, unvested shares subject to the option will immediately vest and become exercisable, so long as Dr. Bonfiglio is in the Company's employ on such date.</t>
  </si>
  <si>
    <t>Equity capital, description</t>
  </si>
  <si>
    <t>The Company raises equity capital of $1.5 million by April 1, 2020, Dr. Bonfiglio will be appointed to the Company's board of directors. In addition, Dr. Bonfiglio will be entitled to a salary of $12,000 per month which will be deferred and payable at the rate of 5% of equity capital raised by the Company up to $12,000 per month.</t>
  </si>
  <si>
    <t>License and Research Funding Agreements (Details) - USD ($)</t>
  </si>
  <si>
    <t>Mar. 06, 2018</t>
  </si>
  <si>
    <t>Dec. 13, 2017</t>
  </si>
  <si>
    <t>Dec. 14, 2016</t>
  </si>
  <si>
    <t>Dec. 12, 2016</t>
  </si>
  <si>
    <t>Apr. 23, 2018</t>
  </si>
  <si>
    <t>Jun. 30, 2019</t>
  </si>
  <si>
    <t>Mar. 31, 2019</t>
  </si>
  <si>
    <t>Mar. 31, 2018</t>
  </si>
  <si>
    <t>License and Research Funding Agreements (Textual)</t>
  </si>
  <si>
    <t>Shares issued for advisory services, value</t>
  </si>
  <si>
    <t>Shares issued, value</t>
  </si>
  <si>
    <t>License and research funding agreement compensation paid, description</t>
  </si>
  <si>
    <t>The Company entered into an additional service agreement with Ariel for the services of Professor Gadi Turgeman and his neurobiology research team in their lab pursuant to which the Company paid Ariel $20,580 on each of March 19, 2018 and August 22, 2018.</t>
  </si>
  <si>
    <t>The Company paid Ariel (i) $17,250 on December 19, 2017 and an additional $17,250 on April 26, 2018. On April 12, 2018, the Services Agreement was amended to provide for the payment by the Company of an additional monthly fee, commencing March 2018, of up to 8,000 Israeli shekels as compensation for additional costs which the Company may request.</t>
  </si>
  <si>
    <t>Ariel University [Member]</t>
  </si>
  <si>
    <t>Shares issued, percentage</t>
  </si>
  <si>
    <t>1.00%</t>
  </si>
  <si>
    <t>Licensing Agreements [Member]</t>
  </si>
  <si>
    <t>Total amount of fund for research during research period</t>
  </si>
  <si>
    <t>Warrant exercisable percentage</t>
  </si>
  <si>
    <t>4.00%</t>
  </si>
  <si>
    <t>Payments of completion of milestone events, description</t>
  </si>
  <si>
    <t>Upon successful clinical FDA Phase II completion - $130,000; and Upon successful clinical FDA Phase III completion - $390,000</t>
  </si>
  <si>
    <t>Payments of completion of milestone events due</t>
  </si>
  <si>
    <t>6 months</t>
  </si>
  <si>
    <t>Services Agreement [Member]</t>
  </si>
  <si>
    <t>The Second Amendment also provides that the Company pay Ariel $17,250 within 30 days of the date of the Amendment and an additional $17,250 on or before May 1, 2019. All other terms and conditions of the Services Agreement not amended remain in effect.</t>
  </si>
  <si>
    <t>Intellectual Property License Agreement (Details) - USD ($)</t>
  </si>
  <si>
    <t>Oct. 02, 2019</t>
  </si>
  <si>
    <t>Intellectual Property License Agreement (Textual)</t>
  </si>
  <si>
    <t>Intellectual property license agreement</t>
  </si>
  <si>
    <t>Under the Agreement, the Company must diligently proceed with the development, manufacture and sale of licensed products and licensed services, including funding at least $1,000,000 of research in each calendar year beginning in 2019 and ending with the first commercial sale of a licensed product; filing an IND/BLA (or equivalent) with the FDA or a comparable European regulatory agency before the four-year anniversary of the Effective Date, make the first commercial sale of a licensed product.</t>
  </si>
  <si>
    <t>Subsequent Event [Member]</t>
  </si>
  <si>
    <t>As consideration for the license grant, the Company will pay Dartmouth: (i) a license issue fee of $25,000; (ii) an annual license maintenance fee of $25,000, commencing on the first anniversary of the Effective Date until the date of the first commercial sale of a licensed product or service; (iii) an earned royalty of 2% of net sales (as defined in the Agreement) of licensed products and services by the Company or a sublicensee; (v)15% of all consideration received by the Company under a sublicense; and (vi) beginning as of the date of the first commercial sale, an annual minimum royalty payment of $500,000 in the first calendar year after the first commercial sale, $1,000,000 in the second calendar year, and $2,000,000 in the third calendar year and each year thereafter.</t>
  </si>
  <si>
    <t>Prepaid license fee</t>
  </si>
  <si>
    <t>Commitments (Details) - USD ($)</t>
  </si>
  <si>
    <t>Nov. 04, 2019</t>
  </si>
  <si>
    <t>Sep. 18, 2019</t>
  </si>
  <si>
    <t>Aug. 08, 2019</t>
  </si>
  <si>
    <t>Dec. 12, 2018</t>
  </si>
  <si>
    <t>Jul. 12, 2018</t>
  </si>
  <si>
    <t>Jun. 23, 2018</t>
  </si>
  <si>
    <t>Apr. 12, 2018</t>
  </si>
  <si>
    <t>Jan. 28, 2019</t>
  </si>
  <si>
    <t>Jan. 23, 2018</t>
  </si>
  <si>
    <t>Nov. 15, 2017</t>
  </si>
  <si>
    <t>Aug. 22, 2018</t>
  </si>
  <si>
    <t>Aug. 15, 2018</t>
  </si>
  <si>
    <t>May 01, 2018</t>
  </si>
  <si>
    <t>Apr. 26, 2018</t>
  </si>
  <si>
    <t>Apr. 16, 2018</t>
  </si>
  <si>
    <t>Mar. 19, 2018</t>
  </si>
  <si>
    <t>Dec. 14, 2017</t>
  </si>
  <si>
    <t>Commitments (Textual)</t>
  </si>
  <si>
    <t>Compensation for the services provided</t>
  </si>
  <si>
    <t>Compensation cost</t>
  </si>
  <si>
    <t>Option granted, advisors</t>
  </si>
  <si>
    <t>[1]</t>
  </si>
  <si>
    <t>Service agreement payment, description</t>
  </si>
  <si>
    <t>The Company of an additional monthly fee, commencing March 2018, of up to $2,200 (8,000 Israeli shekels) as compensation for additional costs which the Company may request.</t>
  </si>
  <si>
    <t>Consulting fee</t>
  </si>
  <si>
    <t>Investor relations agreement, description</t>
  </si>
  <si>
    <t>The Company entered into a six-month services agreement with PCG Advisory, Inc. ("PCG") under which agreement PCG will provide investor relations and capital market advisory services to the Company. In consideration therefor, the Company will pay PCG a monthly cash fee of $5,000 ($2,500 of which will be deferred until the Company raises at least $300,000 in a financing) and  issued 50,000 shares of its common stock on August 8, 2019.After the initial six-month term, the agreement will automatically renew on a month-to-month basis unless either party notifies the other of its desire to terminate the agreement or by the Company if PCG fails to comply with securities laws, makes an untrue statement of material facts or omits to state any material fact in connection with an investment in the Company or breaches a representation, warranty or covenant in the agreement.</t>
  </si>
  <si>
    <t>The Company gave notice of rescission of the agreement to such firm. As a result, the Company has not recorded any fees for services rendered past June 23, 2018.  A total of $10,000 representing April 2018 and May 2018 monthly consulting fees is reflected in the statement of operations and a total of $150,000, the fair market value of the issued shares, was expensed on issue.</t>
  </si>
  <si>
    <t>The Company entered into a six-month investor relations agreement with an investor relations firm for a monthly consulting fee of $5,000 and the issuance of 75,000 shares of common stock payable on signing the agreement.</t>
  </si>
  <si>
    <t>Paid for additional fees</t>
  </si>
  <si>
    <t>Issuance of common stock payable</t>
  </si>
  <si>
    <t>Outstanding expenses</t>
  </si>
  <si>
    <t>Advisory Board Business Advisor [Member]</t>
  </si>
  <si>
    <t>Advisory board member consulting agreement description</t>
  </si>
  <si>
    <t>The Company entered into a one-year advisory board member consulting agreement with Derrick Chambers under which Mr. Chambers will serve on the Company's Advisory Board as a business advisor. The Advisory Board Agreement will automatically renew for up to two additional one-year periods, unless earlier terminated by either party upon 30 days' prior written notice to the other party. In consideration for serving on the Advisory Board, the Company awarded 25,000 shares of its common stock to Mr. Chambers under its 2016 Stock Option and Stock Award Plan, which shares were fully vested and recorded as advisory services on issuance.</t>
  </si>
  <si>
    <t>Equity Option [Member]</t>
  </si>
  <si>
    <t>Stock option and advisor granted</t>
  </si>
  <si>
    <t>Sponsored Research Agreement [Member]</t>
  </si>
  <si>
    <t>Prepaid expensed during period</t>
  </si>
  <si>
    <t>Sponsored research agreement, description</t>
  </si>
  <si>
    <t>The Company entered into a one-year Sponsored Research Agreement with Dartmouth pursuant to which the Company will support and fund the cost of research conducted by Dartmouth of mutual interest to the parties in accordance with the Agreement.  Intellectual property invented or developed solely by a party shall be owned by such party and intellectual property jointly invented or developed shall be jointly owned.  Dartmouth shall retain an irrevocable worldwide right to use intellectual property owned by it resulting from its research under the Agreement on a non-exclusive royalty-free basis for research and education purposes. The Company funded $36,293 on August 20, 2018 and funded an additional $18,147 on December 17, 2018 and funded an additional $18,146 on June 20, 2019.</t>
  </si>
  <si>
    <t>Sponsored Research Agreement [Member] | Subsequent Event [Member]</t>
  </si>
  <si>
    <t>Sponsored research agreement extended term</t>
  </si>
  <si>
    <t>Jul. 14,
		2020</t>
  </si>
  <si>
    <t>Service Agreement With Ariel [Member]</t>
  </si>
  <si>
    <t>The Company further amended the Services Agreement with Ariel (the "Second Amendment") to extend the term thereof for an additional twelve-month period until December 14, 2019. The Second Amendment also provides that the Company pay Ariel $17,250 within 30 days of the date of the Amendment and an additional $17,250 on or before May 1, 2019.</t>
  </si>
  <si>
    <t>Each two shares of common stock purchased in a private placement offering included one warrant to purchase an additional share of common stock at an exercise price of $0.40.</t>
  </si>
  <si>
    <t>Stock Plan (Details) - USD ($)</t>
  </si>
  <si>
    <t>Number of shares vested in period</t>
  </si>
  <si>
    <t>Weighted average fair market value per share</t>
  </si>
  <si>
    <t>Stock based compensation recognized</t>
  </si>
  <si>
    <t>Stock Plan (Details 1) - USD ($)</t>
  </si>
  <si>
    <t>Research and Development Expense [Member]</t>
  </si>
  <si>
    <t>Stock option compensation allocated expenses</t>
  </si>
  <si>
    <t>General and Administrative Expense [Member]</t>
  </si>
  <si>
    <t>Stock Plan (Details 2) - Measurement Date [Member] - Equity Option [Member]</t>
  </si>
  <si>
    <t>Sep. 30, 2019$ / shares</t>
  </si>
  <si>
    <t>Share-based Compensation Arrangement by Share-based Payment Award [Line Items]</t>
  </si>
  <si>
    <t>Dividend yield</t>
  </si>
  <si>
    <t>Exercise Price, Minimum</t>
  </si>
  <si>
    <t>Exercise Price, Maximum</t>
  </si>
  <si>
    <t>114.69%</t>
  </si>
  <si>
    <t>Risk-free interest rate</t>
  </si>
  <si>
    <t>1.79%</t>
  </si>
  <si>
    <t>Expected life (years)</t>
  </si>
  <si>
    <t>3 years</t>
  </si>
  <si>
    <t>Stock Price</t>
  </si>
  <si>
    <t>129.08%</t>
  </si>
  <si>
    <t>2.68%</t>
  </si>
  <si>
    <t>5 years</t>
  </si>
  <si>
    <t>Stock Plan (Details 3) - $ / shares</t>
  </si>
  <si>
    <t>Shares Outstanding, beginning of period</t>
  </si>
  <si>
    <t>Shares, Granted</t>
  </si>
  <si>
    <t>Shares, Exercised</t>
  </si>
  <si>
    <t>Shares, Canceled</t>
  </si>
  <si>
    <t>Shares Outstanding, end of period</t>
  </si>
  <si>
    <t>Shares Options exercisable, end of period</t>
  </si>
  <si>
    <t>Shares, Options expected to vest, end of period</t>
  </si>
  <si>
    <t>Weighted Average Shares Exercise Price, Outstanding, beginning of period</t>
  </si>
  <si>
    <t>Weighted Average Shares Exercise Price, Granted</t>
  </si>
  <si>
    <t>Weighted Average Shares Exercise Price, Exercised</t>
  </si>
  <si>
    <t>Weighted Average Shares Exercise Price, Canceled</t>
  </si>
  <si>
    <t>Weighted Average Shares Exercise Price, Outstanding, end of period</t>
  </si>
  <si>
    <t>Weighted Average Exercise Price, Options exercisable, end of period</t>
  </si>
  <si>
    <t>Weighted Average Exercise Price, Options expected to vest, end of period</t>
  </si>
  <si>
    <t>Weighted Average Exercise Price, Weighted average fair value of options granted</t>
  </si>
  <si>
    <t>Stock Plan (Details Textual) - USD ($)</t>
  </si>
  <si>
    <t>Jul. 02, 2019</t>
  </si>
  <si>
    <t>Dec. 10, 2018</t>
  </si>
  <si>
    <t>Dec. 04, 2017</t>
  </si>
  <si>
    <t>Stock Plan (Textual)</t>
  </si>
  <si>
    <t>Total unrecognized compensation remaining to be recognized in future periods</t>
  </si>
  <si>
    <t>Share based payment award terms of award</t>
  </si>
  <si>
    <t>In connection with the Term Sheet, on July 1, 2019, Dr. Bonfiglio was granted (i) 50,000 shares of common stock of the Company, 37,500 of which shares vested upon issuance on July 1, 2019 and 12,500 of which shares will vest on the earlier of (i) January 1, 2020 and (ii) the date the Company raises equity capital of $500,000, provided Dr. Bonfiglio is in the employ of the Company on such date.</t>
  </si>
  <si>
    <t>Dr. Bonfiglio was granted a three-year stock option to purchase 100,000 shares of common stock at an exercise price of $2.00 per share, 50,000 of which shares will vest upon grant and 25,000 shares will vest on each of July 1, 2020 and July 1, 2021, provided Dr. Bonfiglio is in the employ of the Company on such dates and further provided that if the Company raises equity capital of $1.5 million before December 31, 2019, unvested shares subject to the option will immediately vest and become exercisable, so long as Dr. Bonfiglio is in the Company's employ on such date.</t>
  </si>
  <si>
    <t>Board of Directors Chairman [Member]</t>
  </si>
  <si>
    <t>Receive common stock vest upon grant date</t>
  </si>
  <si>
    <t>Vested shares</t>
  </si>
  <si>
    <t>Reserved shares for issuance</t>
  </si>
  <si>
    <t>Description of services agreement</t>
  </si>
  <si>
    <t>Under the 2016 Stock Option and Award Plan, the Board awarded a Science Advisor, the following three-year stock options: (i) an option to purchase 6,667 shares of common stock, exercisable on August 15, 2018 at an exercise price of $2.00 per share (ii) an option to purchase 6,667 shares of common stock exercisable on August 15, 2019 at an exercise price of $2.00 per share, and (iii) an option to purchase 6,666 shares of common stock exercisable on August 15, 2020 at an exercise price of $2.00 per share, provided the advisor is still providing services to the Company.</t>
  </si>
  <si>
    <t>Under the 2016 Stock Option and Award Plan, the Board awarded a Science Advisor, the following three-year stock options: (i) an option to purchase 10,000 shares of common stock, exercisable on April 16, 2018 at an exercise price of $2.00 per share (ii) an option to purchase 10,000 shares of common stock exercisable on April 16, 2019 at an exercise price of $2.00 per share, and (iii) an option to purchase 10,000 shares of common stock exercisable on April 16, 2020 at an exercise price of $2.00 per share, provided the advisor is still providing services to the Company.</t>
  </si>
  <si>
    <t>Under the 2016 Stock Option and Award Plan, the Board awarded two of its Science Advisors the following three-year stock options: (i) an immediately exercisable option to purchase 6,667 shares of common stock at an exercise price of $2.00 per share, (ii) an option to purchase 6,667 shares of common stock exercisable on November 15, 2018 at an exercise price of $2.00 per share and (iii) an option to purchase 6,666 shares of common stock exercisable on November 15, 2019 at an exercise price of $2.00 per share, provided the advisors are still providing services to the Company.</t>
  </si>
  <si>
    <t>Stock Option One [Member]</t>
  </si>
  <si>
    <t>Under the 2016 Stock Option and Award Plan, the Board awarded a Science Advisor, the following three-year stock options: (i) an option to purchase 15,000 shares of common stock, exercisable on November 15, 2018 at an exercise price of $0.40 per share and (ii) an option to purchase 15,000 shares of common stock exercisable on November 15, 2019 at an exercise price of $0.40 per share, provided the advisor is still providing services to the Company.</t>
  </si>
  <si>
    <t>2016 Stock Option and Stock Award Plan [Member]</t>
  </si>
  <si>
    <t>Stock Options Granted To Officers [Member]</t>
  </si>
  <si>
    <t>Weighted average exercise price</t>
  </si>
  <si>
    <t>Shares of common stock under certain vesting terms</t>
  </si>
  <si>
    <t>Vest and exercisable date</t>
  </si>
  <si>
    <t>Dec. 4,
		2018</t>
  </si>
  <si>
    <t>Granted an option to purchase shares of common stock</t>
  </si>
  <si>
    <t>Stock Options Granted Employees [Member]</t>
  </si>
  <si>
    <t>(i) an option to purchase 33,334 shares of common stock, exercisable on December 10, 2018 at an exercise price of $2.00 per share (ii) an option to purchase 33,333 shares of common stock exercisable on December 10, 2019 at an exercise price of $2.00 per share, and (iii) an option to purchase 33,333 shares of common stock exercisable on December 10, 2020 at an exercise price of $2.00 per share, provided the advisor is still providing services to the Company.</t>
  </si>
  <si>
    <t>Stock-based compensation</t>
  </si>
  <si>
    <t>December Fourteen Two Zero One Eight [Member] | Board of Directors Chairman [Member]</t>
  </si>
  <si>
    <t>Fourth Quarter [Member] | Stock Awards Not Yet Vested [Member]</t>
  </si>
  <si>
    <t>Capital Stock (Details) - $ / shares</t>
  </si>
  <si>
    <t>Warrants Outstanding Beginning</t>
  </si>
  <si>
    <t>Warrants Granted</t>
  </si>
  <si>
    <t>Warrants Forfeited/Canceled</t>
  </si>
  <si>
    <t>Warrants Exercised</t>
  </si>
  <si>
    <t>[2]</t>
  </si>
  <si>
    <t>Warrants Outstanding Ending</t>
  </si>
  <si>
    <t>Weighted Average Exercise Price Outstanding Beginning</t>
  </si>
  <si>
    <t>Weighted Average Exercise Price Granted</t>
  </si>
  <si>
    <t>Weighted Average Exercise Price Forfeited/Canceled</t>
  </si>
  <si>
    <t>Weighted Average Exercise Price Exercised</t>
  </si>
  <si>
    <t>Weighted Average Exercise Price Outstanding Ending</t>
  </si>
  <si>
    <t>During the year ended December 31, 2018, investors exercised warrants to purchase an aggregate of 2,000 shares of common stock and received 1,715 shares for exercises on a cashless basis.</t>
  </si>
  <si>
    <t>Capital Stock (Details 1) - Measurement Date [Member] - Warrant [Member]</t>
  </si>
  <si>
    <t>Exercise Price</t>
  </si>
  <si>
    <t>97.90%</t>
  </si>
  <si>
    <t>1.47%</t>
  </si>
  <si>
    <t>2 years 8 months 16 days</t>
  </si>
  <si>
    <t>119.33%</t>
  </si>
  <si>
    <t>1.60%</t>
  </si>
  <si>
    <t>2 years 11 months 1 day</t>
  </si>
  <si>
    <t>Capital Stock (Details Textual) - USD ($)</t>
  </si>
  <si>
    <t>Jun. 30, 2018</t>
  </si>
  <si>
    <t>Warrants received underlying shares for exercise on a cashless basis</t>
  </si>
  <si>
    <t>Weighted average remaining contractual term</t>
  </si>
  <si>
    <t>2 months 30 days</t>
  </si>
  <si>
    <t>Sale of stock description of transaction</t>
  </si>
  <si>
    <t>Number of securities called by warrants or rights</t>
  </si>
  <si>
    <t>Preferred stock voting rights</t>
  </si>
  <si>
    <t>The holders of Class A Preferred Stock shall vote together as a single class with the holders of the Company's common stock and the holders of any other class or series of shares entitled to vote with the common stock, with the holders of Class A Preferred Stock being entitled to 66 2/3% of the total votes on all such matters, regardless of the actual number of shares of Class A Preferred Stock then outstanding.</t>
  </si>
  <si>
    <t>Preferred stock redeemable description</t>
  </si>
  <si>
    <t>The Series A Preferred Stock is redeemable at the option of the Company at any time, in whole or in part, upon 10 trading days prior notice, at a price of $1.00 per share plus 4% per annum from the date of issuance (the "Stated Value").</t>
  </si>
  <si>
    <t>Chief Operating Officer [Member]</t>
  </si>
  <si>
    <t>Share price per share</t>
  </si>
  <si>
    <t>Subscription Agreement [Member]</t>
  </si>
  <si>
    <t>Advisory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22</v>
      </c>
    </row>
    <row r="18" spans="1:3">
      <c r="A18" s="4" t="s">
        <v>30</v>
      </c>
      <c r="B18" s="4" t="s">
        <v>31</v>
      </c>
    </row>
    <row r="19" spans="1:3">
      <c r="A19" s="4" t="s">
        <v>32</v>
      </c>
      <c r="B19" s="4" t="s">
        <v>10</v>
      </c>
    </row>
    <row r="20" spans="1:3">
      <c r="A20" s="4" t="s">
        <v>33</v>
      </c>
      <c r="B20" s="4" t="s">
        <v>34</v>
      </c>
    </row>
    <row r="21" spans="1:3">
      <c r="A21" s="4" t="s">
        <v>35</v>
      </c>
      <c r="C21" s="5" t="n">
        <v>13079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496</v>
      </c>
      <c r="C3" s="6" t="n">
        <v>143862</v>
      </c>
    </row>
    <row r="4" spans="1:3">
      <c r="A4" s="4" t="s">
        <v>40</v>
      </c>
      <c r="B4" s="5" t="n">
        <v>32716</v>
      </c>
      <c r="C4" s="5" t="n">
        <v>51985</v>
      </c>
    </row>
    <row r="5" spans="1:3">
      <c r="A5" s="4" t="s">
        <v>41</v>
      </c>
      <c r="B5" s="5" t="n">
        <v>80212</v>
      </c>
      <c r="C5" s="5" t="n">
        <v>195847</v>
      </c>
    </row>
    <row r="6" spans="1:3">
      <c r="A6" s="4" t="s">
        <v>42</v>
      </c>
      <c r="B6" s="5" t="n">
        <v>80212</v>
      </c>
      <c r="C6" s="5" t="n">
        <v>195847</v>
      </c>
    </row>
    <row r="7" spans="1:3">
      <c r="A7" s="3" t="s">
        <v>43</v>
      </c>
    </row>
    <row r="8" spans="1:3">
      <c r="A8" s="4" t="s">
        <v>44</v>
      </c>
      <c r="B8" s="5" t="n">
        <v>83580</v>
      </c>
      <c r="C8" s="5" t="n">
        <v>23324</v>
      </c>
    </row>
    <row r="9" spans="1:3">
      <c r="A9" s="4" t="s">
        <v>45</v>
      </c>
      <c r="B9" s="5" t="n">
        <v>56735</v>
      </c>
      <c r="C9" s="5" t="n">
        <v>3421</v>
      </c>
    </row>
    <row r="10" spans="1:3">
      <c r="A10" s="4" t="s">
        <v>46</v>
      </c>
      <c r="B10" s="5" t="n">
        <v>50000</v>
      </c>
      <c r="C10" s="4" t="s">
        <v>47</v>
      </c>
    </row>
    <row r="11" spans="1:3">
      <c r="A11" s="4" t="s">
        <v>48</v>
      </c>
      <c r="B11" s="5" t="n">
        <v>100000</v>
      </c>
      <c r="C11" s="4" t="s">
        <v>47</v>
      </c>
    </row>
    <row r="12" spans="1:3">
      <c r="A12" s="4" t="s">
        <v>49</v>
      </c>
      <c r="B12" s="5" t="n">
        <v>100000</v>
      </c>
      <c r="C12" s="4" t="s">
        <v>47</v>
      </c>
    </row>
    <row r="13" spans="1:3">
      <c r="A13" s="4" t="s">
        <v>50</v>
      </c>
      <c r="B13" s="5" t="n">
        <v>25000</v>
      </c>
      <c r="C13" s="5" t="n">
        <v>25000</v>
      </c>
    </row>
    <row r="14" spans="1:3">
      <c r="A14" s="4" t="s">
        <v>51</v>
      </c>
      <c r="B14" s="5" t="n">
        <v>44456</v>
      </c>
      <c r="C14" s="5" t="n">
        <v>36827</v>
      </c>
    </row>
    <row r="15" spans="1:3">
      <c r="A15" s="4" t="s">
        <v>52</v>
      </c>
      <c r="B15" s="5" t="n">
        <v>459771</v>
      </c>
      <c r="C15" s="5" t="n">
        <v>88572</v>
      </c>
    </row>
    <row r="16" spans="1:3">
      <c r="A16" s="4" t="s">
        <v>53</v>
      </c>
      <c r="B16" s="5" t="n">
        <v>459771</v>
      </c>
      <c r="C16" s="5" t="n">
        <v>88572</v>
      </c>
    </row>
    <row r="17" spans="1:3">
      <c r="A17" s="3" t="s">
        <v>54</v>
      </c>
    </row>
    <row r="18" spans="1:3">
      <c r="A18" s="4" t="s">
        <v>55</v>
      </c>
      <c r="B18" s="5" t="n">
        <v>2</v>
      </c>
      <c r="C18" s="5" t="n">
        <v>2</v>
      </c>
    </row>
    <row r="19" spans="1:3">
      <c r="A19" s="4" t="s">
        <v>56</v>
      </c>
      <c r="B19" s="5" t="n">
        <v>1308</v>
      </c>
      <c r="C19" s="5" t="n">
        <v>1287</v>
      </c>
    </row>
    <row r="20" spans="1:3">
      <c r="A20" s="4" t="s">
        <v>57</v>
      </c>
      <c r="B20" s="5" t="n">
        <v>6076041</v>
      </c>
      <c r="C20" s="5" t="n">
        <v>5629694</v>
      </c>
    </row>
    <row r="21" spans="1:3">
      <c r="A21" s="4" t="s">
        <v>58</v>
      </c>
      <c r="B21" s="5" t="n">
        <v>-6456910</v>
      </c>
      <c r="C21" s="5" t="n">
        <v>-5523708</v>
      </c>
    </row>
    <row r="22" spans="1:3">
      <c r="A22" s="4" t="s">
        <v>59</v>
      </c>
      <c r="B22" s="5" t="n">
        <v>-379559</v>
      </c>
      <c r="C22" s="5" t="n">
        <v>107275</v>
      </c>
    </row>
    <row r="23" spans="1:3">
      <c r="A23" s="4" t="s">
        <v>60</v>
      </c>
      <c r="B23" s="6" t="n">
        <v>80212</v>
      </c>
      <c r="C23" s="6" t="n">
        <v>195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2</v>
      </c>
      <c r="B1" s="2" t="s">
        <v>2</v>
      </c>
      <c r="C1" s="2" t="s">
        <v>37</v>
      </c>
    </row>
    <row r="2" spans="1:3">
      <c r="A2" s="4" t="s">
        <v>243</v>
      </c>
    </row>
    <row r="3" spans="1:3">
      <c r="A3" s="3" t="s">
        <v>244</v>
      </c>
    </row>
    <row r="4" spans="1:3">
      <c r="A4" s="4" t="s">
        <v>51</v>
      </c>
      <c r="B4" s="4" t="s">
        <v>47</v>
      </c>
      <c r="C4" s="4" t="s">
        <v>47</v>
      </c>
    </row>
    <row r="5" spans="1:3">
      <c r="A5" s="4" t="s">
        <v>245</v>
      </c>
    </row>
    <row r="6" spans="1:3">
      <c r="A6" s="3" t="s">
        <v>244</v>
      </c>
    </row>
    <row r="7" spans="1:3">
      <c r="A7" s="4" t="s">
        <v>51</v>
      </c>
      <c r="B7" s="5" t="n">
        <v>44456</v>
      </c>
      <c r="C7" s="5" t="n">
        <v>36827</v>
      </c>
    </row>
    <row r="8" spans="1:3">
      <c r="A8" s="4" t="s">
        <v>246</v>
      </c>
    </row>
    <row r="9" spans="1:3">
      <c r="A9" s="3" t="s">
        <v>244</v>
      </c>
    </row>
    <row r="10" spans="1:3">
      <c r="A10" s="4" t="s">
        <v>51</v>
      </c>
      <c r="B10" s="4" t="s">
        <v>47</v>
      </c>
      <c r="C10" s="4" t="s">
        <v>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47</v>
      </c>
      <c r="B1" s="2" t="s">
        <v>1</v>
      </c>
      <c r="C1" s="2" t="s">
        <v>248</v>
      </c>
    </row>
    <row r="2" spans="1:3">
      <c r="B2" s="2" t="s">
        <v>2</v>
      </c>
      <c r="C2" s="2" t="s">
        <v>37</v>
      </c>
    </row>
    <row r="3" spans="1:3">
      <c r="A3" s="4" t="s">
        <v>249</v>
      </c>
      <c r="B3" s="5" t="n">
        <v>2197784</v>
      </c>
      <c r="C3" s="5" t="n">
        <v>2081734</v>
      </c>
    </row>
    <row r="4" spans="1:3">
      <c r="A4" s="4" t="s">
        <v>250</v>
      </c>
    </row>
    <row r="5" spans="1:3">
      <c r="A5" s="4" t="s">
        <v>249</v>
      </c>
      <c r="B5" s="5" t="n">
        <v>161664</v>
      </c>
      <c r="C5" s="5" t="n">
        <v>128330</v>
      </c>
    </row>
    <row r="6" spans="1:3">
      <c r="A6" s="4" t="s">
        <v>251</v>
      </c>
    </row>
    <row r="7" spans="1:3">
      <c r="A7" s="4" t="s">
        <v>249</v>
      </c>
      <c r="B7" s="5" t="n">
        <v>52000</v>
      </c>
      <c r="C7" s="5" t="n">
        <v>52000</v>
      </c>
    </row>
    <row r="8" spans="1:3">
      <c r="A8" s="4" t="s">
        <v>252</v>
      </c>
    </row>
    <row r="9" spans="1:3">
      <c r="A9" s="4" t="s">
        <v>249</v>
      </c>
      <c r="B9" s="5" t="n">
        <v>700</v>
      </c>
      <c r="C9" s="5" t="n">
        <v>700</v>
      </c>
    </row>
    <row r="10" spans="1:3">
      <c r="A10" s="4" t="s">
        <v>253</v>
      </c>
    </row>
    <row r="11" spans="1:3">
      <c r="A11" s="4" t="s">
        <v>249</v>
      </c>
      <c r="B11" s="5" t="n">
        <v>392394</v>
      </c>
      <c r="C11" s="5" t="n">
        <v>386170</v>
      </c>
    </row>
    <row r="12" spans="1:3">
      <c r="A12" s="4" t="s">
        <v>254</v>
      </c>
    </row>
    <row r="13" spans="1:3">
      <c r="A13" s="4" t="s">
        <v>249</v>
      </c>
      <c r="B13" s="5" t="n">
        <v>37690</v>
      </c>
      <c r="C13" s="5" t="n">
        <v>27864</v>
      </c>
    </row>
    <row r="14" spans="1:3">
      <c r="A14" s="4" t="s">
        <v>255</v>
      </c>
    </row>
    <row r="15" spans="1:3">
      <c r="A15" s="4" t="s">
        <v>249</v>
      </c>
      <c r="B15" s="5" t="n">
        <v>1553336</v>
      </c>
      <c r="C15" s="5" t="n">
        <v>14866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6</v>
      </c>
      <c r="B1" s="2" t="s">
        <v>72</v>
      </c>
      <c r="D1" s="2" t="s">
        <v>1</v>
      </c>
    </row>
    <row r="2" spans="1:5">
      <c r="B2" s="2" t="s">
        <v>2</v>
      </c>
      <c r="C2" s="2" t="s">
        <v>73</v>
      </c>
      <c r="D2" s="2" t="s">
        <v>2</v>
      </c>
      <c r="E2" s="2" t="s">
        <v>73</v>
      </c>
    </row>
    <row r="3" spans="1:5">
      <c r="A3" s="3" t="s">
        <v>257</v>
      </c>
    </row>
    <row r="4" spans="1:5">
      <c r="A4" s="4" t="s">
        <v>258</v>
      </c>
      <c r="C4" s="6" t="n">
        <v>45691</v>
      </c>
      <c r="E4" s="6" t="n">
        <v>122816</v>
      </c>
    </row>
    <row r="5" spans="1:5">
      <c r="A5" s="4" t="s">
        <v>259</v>
      </c>
      <c r="B5" s="6" t="n">
        <v>136080</v>
      </c>
      <c r="C5" s="5" t="n">
        <v>150469</v>
      </c>
      <c r="D5" s="6" t="n">
        <v>439608</v>
      </c>
      <c r="E5" s="5" t="n">
        <v>360586</v>
      </c>
    </row>
    <row r="6" spans="1:5">
      <c r="A6" s="4" t="s">
        <v>260</v>
      </c>
      <c r="B6" s="6" t="n">
        <v>190362</v>
      </c>
      <c r="C6" s="6" t="n">
        <v>7907</v>
      </c>
      <c r="D6" s="6" t="n">
        <v>280952</v>
      </c>
      <c r="E6" s="6" t="n">
        <v>48832</v>
      </c>
    </row>
    <row r="7" spans="1:5">
      <c r="A7" s="4" t="s">
        <v>261</v>
      </c>
      <c r="D7" s="4" t="s">
        <v>2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7</v>
      </c>
    </row>
    <row r="2" spans="1:3">
      <c r="A2" s="3" t="s">
        <v>157</v>
      </c>
    </row>
    <row r="3" spans="1:3">
      <c r="A3" s="4" t="s">
        <v>264</v>
      </c>
      <c r="B3" s="6" t="n">
        <v>25000</v>
      </c>
      <c r="C3" s="6" t="n">
        <v>25000</v>
      </c>
    </row>
    <row r="4" spans="1:3">
      <c r="A4" s="4" t="s">
        <v>265</v>
      </c>
      <c r="B4" s="4" t="s">
        <v>47</v>
      </c>
      <c r="C4" s="4" t="s">
        <v>47</v>
      </c>
    </row>
    <row r="5" spans="1:3">
      <c r="A5" s="4" t="s">
        <v>266</v>
      </c>
      <c r="B5" s="6" t="n">
        <v>25000</v>
      </c>
      <c r="C5"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7</v>
      </c>
    </row>
    <row r="2" spans="1:3">
      <c r="A2" s="3" t="s">
        <v>62</v>
      </c>
    </row>
    <row r="3" spans="1:3">
      <c r="A3" s="4" t="s">
        <v>63</v>
      </c>
      <c r="B3" s="7" t="n">
        <v>0.001</v>
      </c>
      <c r="C3" s="7" t="n">
        <v>0.001</v>
      </c>
    </row>
    <row r="4" spans="1:3">
      <c r="A4" s="4" t="s">
        <v>64</v>
      </c>
      <c r="B4" s="5" t="n">
        <v>10000</v>
      </c>
      <c r="C4" s="5" t="n">
        <v>10000</v>
      </c>
    </row>
    <row r="5" spans="1:3">
      <c r="A5" s="4" t="s">
        <v>65</v>
      </c>
      <c r="B5" s="5" t="n">
        <v>2000</v>
      </c>
      <c r="C5" s="5" t="n">
        <v>2000</v>
      </c>
    </row>
    <row r="6" spans="1:3">
      <c r="A6" s="4" t="s">
        <v>66</v>
      </c>
      <c r="B6" s="5" t="n">
        <v>2000</v>
      </c>
      <c r="C6" s="5" t="n">
        <v>2000</v>
      </c>
    </row>
    <row r="7" spans="1:3">
      <c r="A7" s="4" t="s">
        <v>67</v>
      </c>
      <c r="B7" s="8" t="n">
        <v>0.0001</v>
      </c>
      <c r="C7" s="8" t="n">
        <v>0.0001</v>
      </c>
    </row>
    <row r="8" spans="1:3">
      <c r="A8" s="4" t="s">
        <v>68</v>
      </c>
      <c r="B8" s="5" t="n">
        <v>100000000</v>
      </c>
      <c r="C8" s="5" t="n">
        <v>100000000</v>
      </c>
    </row>
    <row r="9" spans="1:3">
      <c r="A9" s="4" t="s">
        <v>69</v>
      </c>
      <c r="B9" s="5" t="n">
        <v>13079809</v>
      </c>
      <c r="C9" s="5" t="n">
        <v>12872309</v>
      </c>
    </row>
    <row r="10" spans="1:3">
      <c r="A10" s="4" t="s">
        <v>70</v>
      </c>
      <c r="B10" s="5" t="n">
        <v>13079809</v>
      </c>
      <c r="C10" s="5" t="n">
        <v>12872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48</v>
      </c>
    </row>
    <row r="2" spans="1:3">
      <c r="B2" s="2" t="s">
        <v>2</v>
      </c>
      <c r="C2" s="2" t="s">
        <v>37</v>
      </c>
    </row>
    <row r="3" spans="1:3">
      <c r="A3" s="3" t="s">
        <v>157</v>
      </c>
    </row>
    <row r="4" spans="1:3">
      <c r="A4" s="4" t="s">
        <v>268</v>
      </c>
      <c r="B4" s="6" t="n">
        <v>36827</v>
      </c>
    </row>
    <row r="5" spans="1:3">
      <c r="A5" s="4" t="s">
        <v>269</v>
      </c>
      <c r="C5" s="4" t="s">
        <v>47</v>
      </c>
    </row>
    <row r="6" spans="1:3">
      <c r="A6" s="4" t="s">
        <v>270</v>
      </c>
      <c r="B6" s="5" t="n">
        <v>7629</v>
      </c>
      <c r="C6" s="5" t="n">
        <v>5737</v>
      </c>
    </row>
    <row r="7" spans="1:3">
      <c r="A7" s="4" t="s">
        <v>268</v>
      </c>
      <c r="B7" s="6" t="n">
        <v>44456</v>
      </c>
      <c r="C7" s="6" t="n">
        <v>368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8"/>
    <col customWidth="1" max="3" min="3" width="17"/>
  </cols>
  <sheetData>
    <row r="1" spans="1:3">
      <c r="A1" s="1" t="s">
        <v>271</v>
      </c>
      <c r="B1" s="2" t="s">
        <v>1</v>
      </c>
      <c r="C1" s="2" t="s">
        <v>248</v>
      </c>
    </row>
    <row r="2" spans="1:3">
      <c r="B2" s="2" t="s">
        <v>2</v>
      </c>
      <c r="C2" s="2" t="s">
        <v>37</v>
      </c>
    </row>
    <row r="3" spans="1:3">
      <c r="A3" s="4" t="s">
        <v>272</v>
      </c>
      <c r="B3" s="4" t="s">
        <v>273</v>
      </c>
      <c r="C3" s="4" t="s">
        <v>273</v>
      </c>
    </row>
    <row r="4" spans="1:3">
      <c r="A4" s="4" t="s">
        <v>274</v>
      </c>
      <c r="B4" s="4" t="s">
        <v>275</v>
      </c>
      <c r="C4" s="4" t="s">
        <v>276</v>
      </c>
    </row>
    <row r="5" spans="1:3">
      <c r="A5" s="4" t="s">
        <v>277</v>
      </c>
    </row>
    <row r="6" spans="1:3">
      <c r="A6" s="4" t="s">
        <v>272</v>
      </c>
      <c r="B6" s="4" t="s">
        <v>273</v>
      </c>
    </row>
    <row r="7" spans="1:3">
      <c r="A7" s="4" t="s">
        <v>274</v>
      </c>
      <c r="B7" s="4" t="s">
        <v>278</v>
      </c>
    </row>
    <row r="8" spans="1:3">
      <c r="A8" s="4" t="s">
        <v>279</v>
      </c>
    </row>
    <row r="9" spans="1:3">
      <c r="A9" s="4" t="s">
        <v>280</v>
      </c>
      <c r="B9" s="4" t="s">
        <v>281</v>
      </c>
      <c r="C9" s="4" t="s">
        <v>282</v>
      </c>
    </row>
    <row r="10" spans="1:3">
      <c r="A10" s="4" t="s">
        <v>283</v>
      </c>
      <c r="B10" s="4" t="s">
        <v>284</v>
      </c>
      <c r="C10" s="4" t="s">
        <v>285</v>
      </c>
    </row>
    <row r="11" spans="1:3">
      <c r="A11" s="4" t="s">
        <v>286</v>
      </c>
    </row>
    <row r="12" spans="1:3">
      <c r="A12" s="4" t="s">
        <v>280</v>
      </c>
      <c r="B12" s="4" t="s">
        <v>287</v>
      </c>
    </row>
    <row r="13" spans="1:3">
      <c r="A13" s="4" t="s">
        <v>283</v>
      </c>
      <c r="B13" s="4" t="s">
        <v>288</v>
      </c>
    </row>
    <row r="14" spans="1:3">
      <c r="A14" s="4" t="s">
        <v>289</v>
      </c>
    </row>
    <row r="15" spans="1:3">
      <c r="A15" s="4" t="s">
        <v>280</v>
      </c>
      <c r="B15" s="4" t="s">
        <v>290</v>
      </c>
      <c r="C15" s="4" t="s">
        <v>291</v>
      </c>
    </row>
    <row r="16" spans="1:3">
      <c r="A16" s="4" t="s">
        <v>283</v>
      </c>
      <c r="B16" s="4" t="s">
        <v>292</v>
      </c>
      <c r="C16" s="4" t="s">
        <v>293</v>
      </c>
    </row>
    <row r="17" spans="1:3">
      <c r="A17" s="4" t="s">
        <v>294</v>
      </c>
    </row>
    <row r="18" spans="1:3">
      <c r="A18" s="4" t="s">
        <v>280</v>
      </c>
      <c r="B18" s="4" t="s">
        <v>295</v>
      </c>
    </row>
    <row r="19" spans="1:3">
      <c r="A19" s="4" t="s">
        <v>283</v>
      </c>
      <c r="B19"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296</v>
      </c>
      <c r="B1" s="2" t="s">
        <v>297</v>
      </c>
      <c r="C1" s="2" t="s">
        <v>298</v>
      </c>
      <c r="D1" s="2" t="s">
        <v>299</v>
      </c>
      <c r="E1" s="2" t="s">
        <v>300</v>
      </c>
    </row>
    <row r="2" spans="1:5">
      <c r="A2" s="3" t="s">
        <v>301</v>
      </c>
    </row>
    <row r="3" spans="1:5">
      <c r="A3" s="4" t="s">
        <v>302</v>
      </c>
      <c r="D3" s="6" t="n">
        <v>15000</v>
      </c>
      <c r="E3" s="6" t="n">
        <v>10000</v>
      </c>
    </row>
    <row r="4" spans="1:5">
      <c r="A4" s="4" t="s">
        <v>303</v>
      </c>
      <c r="D4" s="4" t="s">
        <v>304</v>
      </c>
      <c r="E4" s="4" t="s">
        <v>304</v>
      </c>
    </row>
    <row r="5" spans="1:5">
      <c r="A5" s="4" t="s">
        <v>305</v>
      </c>
      <c r="D5" s="4" t="s">
        <v>306</v>
      </c>
      <c r="E5" s="4" t="s">
        <v>307</v>
      </c>
    </row>
    <row r="6" spans="1:5">
      <c r="A6" s="4" t="s">
        <v>308</v>
      </c>
      <c r="E6" s="4" t="s">
        <v>309</v>
      </c>
    </row>
    <row r="7" spans="1:5">
      <c r="A7" s="4" t="s">
        <v>310</v>
      </c>
      <c r="B7" s="4" t="s">
        <v>311</v>
      </c>
      <c r="C7" s="4" t="s">
        <v>312</v>
      </c>
    </row>
    <row r="8" spans="1:5">
      <c r="A8" s="4" t="s">
        <v>313</v>
      </c>
      <c r="D8" s="4" t="s">
        <v>314</v>
      </c>
    </row>
    <row r="9" spans="1:5">
      <c r="A9" s="4" t="s">
        <v>315</v>
      </c>
    </row>
    <row r="10" spans="1:5">
      <c r="A10" s="3" t="s">
        <v>301</v>
      </c>
    </row>
    <row r="11" spans="1:5">
      <c r="A11" s="4" t="s">
        <v>316</v>
      </c>
      <c r="E11" s="4" t="s">
        <v>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8</v>
      </c>
      <c r="B1" s="2" t="s">
        <v>2</v>
      </c>
      <c r="C1" s="2" t="s">
        <v>37</v>
      </c>
    </row>
    <row r="2" spans="1:3">
      <c r="A2" s="3" t="s">
        <v>319</v>
      </c>
    </row>
    <row r="3" spans="1:3">
      <c r="A3" s="4" t="s">
        <v>49</v>
      </c>
      <c r="B3" s="6" t="n">
        <v>100000</v>
      </c>
      <c r="C3" s="4" t="s">
        <v>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0</v>
      </c>
      <c r="B1" s="2" t="s">
        <v>1</v>
      </c>
    </row>
    <row r="2" spans="1:3">
      <c r="B2" s="2" t="s">
        <v>2</v>
      </c>
      <c r="C2" s="2" t="s">
        <v>73</v>
      </c>
    </row>
    <row r="3" spans="1:3">
      <c r="A3" s="3" t="s">
        <v>163</v>
      </c>
    </row>
    <row r="4" spans="1:3">
      <c r="A4" s="4" t="s">
        <v>321</v>
      </c>
      <c r="B4" s="6" t="n">
        <v>53307</v>
      </c>
      <c r="C4" s="6" t="n">
        <v>1060290</v>
      </c>
    </row>
    <row r="5" spans="1:3">
      <c r="A5" s="4" t="s">
        <v>322</v>
      </c>
      <c r="B5" s="5" t="n">
        <v>49125</v>
      </c>
    </row>
    <row r="6" spans="1:3">
      <c r="A6" s="4" t="s">
        <v>323</v>
      </c>
      <c r="B6" s="5" t="n">
        <v>36000</v>
      </c>
    </row>
    <row r="7" spans="1:3">
      <c r="A7" s="4" t="s">
        <v>93</v>
      </c>
      <c r="B7" s="6" t="n">
        <v>1384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s>
  <sheetData>
    <row r="1" spans="1:7">
      <c r="A1" s="1" t="s">
        <v>324</v>
      </c>
      <c r="B1" s="2" t="s">
        <v>325</v>
      </c>
    </row>
    <row r="2" spans="1:7">
      <c r="B2" s="2" t="s">
        <v>326</v>
      </c>
      <c r="C2" s="2" t="s">
        <v>327</v>
      </c>
      <c r="D2" s="2" t="s">
        <v>2</v>
      </c>
      <c r="E2" s="2" t="s">
        <v>328</v>
      </c>
      <c r="F2" s="2" t="s">
        <v>329</v>
      </c>
      <c r="G2" s="2" t="s">
        <v>37</v>
      </c>
    </row>
    <row r="3" spans="1:7">
      <c r="A3" s="3" t="s">
        <v>330</v>
      </c>
    </row>
    <row r="4" spans="1:7">
      <c r="A4" s="4" t="s">
        <v>331</v>
      </c>
      <c r="D4" s="6" t="n">
        <v>50000</v>
      </c>
      <c r="G4" s="4" t="s">
        <v>47</v>
      </c>
    </row>
    <row r="5" spans="1:7">
      <c r="A5" s="4" t="s">
        <v>332</v>
      </c>
      <c r="D5" s="5" t="n">
        <v>-6456910</v>
      </c>
      <c r="G5" s="6" t="n">
        <v>-5523708</v>
      </c>
    </row>
    <row r="6" spans="1:7">
      <c r="A6" s="4" t="s">
        <v>333</v>
      </c>
    </row>
    <row r="7" spans="1:7">
      <c r="A7" s="3" t="s">
        <v>330</v>
      </c>
    </row>
    <row r="8" spans="1:7">
      <c r="A8" s="4" t="s">
        <v>334</v>
      </c>
      <c r="C8" s="6" t="n">
        <v>50000</v>
      </c>
    </row>
    <row r="9" spans="1:7">
      <c r="A9" s="4" t="s">
        <v>303</v>
      </c>
      <c r="C9" s="4" t="s">
        <v>304</v>
      </c>
    </row>
    <row r="10" spans="1:7">
      <c r="A10" s="4" t="s">
        <v>335</v>
      </c>
    </row>
    <row r="11" spans="1:7">
      <c r="A11" s="3" t="s">
        <v>330</v>
      </c>
    </row>
    <row r="12" spans="1:7">
      <c r="A12" s="4" t="s">
        <v>331</v>
      </c>
      <c r="F12" s="6" t="n">
        <v>50000</v>
      </c>
    </row>
    <row r="13" spans="1:7">
      <c r="A13" s="4" t="s">
        <v>332</v>
      </c>
      <c r="D13" s="5" t="n">
        <v>14155</v>
      </c>
    </row>
    <row r="14" spans="1:7">
      <c r="A14" s="4" t="s">
        <v>336</v>
      </c>
      <c r="D14" s="6" t="n">
        <v>14155</v>
      </c>
    </row>
    <row r="15" spans="1:7">
      <c r="A15" s="4" t="s">
        <v>337</v>
      </c>
    </row>
    <row r="16" spans="1:7">
      <c r="A16" s="3" t="s">
        <v>330</v>
      </c>
    </row>
    <row r="17" spans="1:7">
      <c r="A17" s="4" t="s">
        <v>331</v>
      </c>
      <c r="E17" s="6" t="n">
        <v>50000</v>
      </c>
    </row>
    <row r="18" spans="1:7">
      <c r="A18" s="4" t="s">
        <v>338</v>
      </c>
    </row>
    <row r="19" spans="1:7">
      <c r="A19" s="3" t="s">
        <v>330</v>
      </c>
    </row>
    <row r="20" spans="1:7">
      <c r="A20" s="4" t="s">
        <v>339</v>
      </c>
      <c r="B20" s="4" t="s">
        <v>340</v>
      </c>
    </row>
    <row r="21" spans="1:7">
      <c r="A21" s="4" t="s">
        <v>341</v>
      </c>
      <c r="B21" s="4" t="s">
        <v>3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s>
  <sheetData>
    <row r="1" spans="1:13">
      <c r="A1" s="1" t="s">
        <v>343</v>
      </c>
      <c r="B1" s="2" t="s">
        <v>344</v>
      </c>
      <c r="C1" s="2" t="s">
        <v>345</v>
      </c>
      <c r="D1" s="2" t="s">
        <v>346</v>
      </c>
      <c r="E1" s="2" t="s">
        <v>347</v>
      </c>
      <c r="F1" s="2" t="s">
        <v>348</v>
      </c>
      <c r="G1" s="2" t="s">
        <v>2</v>
      </c>
      <c r="H1" s="2" t="s">
        <v>349</v>
      </c>
      <c r="I1" s="2" t="s">
        <v>350</v>
      </c>
      <c r="J1" s="2" t="s">
        <v>73</v>
      </c>
      <c r="K1" s="2" t="s">
        <v>351</v>
      </c>
      <c r="L1" s="2" t="s">
        <v>2</v>
      </c>
      <c r="M1" s="2" t="s">
        <v>73</v>
      </c>
    </row>
    <row r="2" spans="1:13">
      <c r="A2" s="3" t="s">
        <v>352</v>
      </c>
    </row>
    <row r="3" spans="1:13">
      <c r="A3" s="4" t="s">
        <v>259</v>
      </c>
      <c r="G3" s="6" t="n">
        <v>136080</v>
      </c>
      <c r="J3" s="6" t="n">
        <v>150469</v>
      </c>
      <c r="L3" s="6" t="n">
        <v>439608</v>
      </c>
      <c r="M3" s="6" t="n">
        <v>360586</v>
      </c>
    </row>
    <row r="4" spans="1:13">
      <c r="A4" s="4" t="s">
        <v>353</v>
      </c>
      <c r="F4" s="5" t="n">
        <v>75000</v>
      </c>
    </row>
    <row r="5" spans="1:13">
      <c r="A5" s="4" t="s">
        <v>354</v>
      </c>
      <c r="H5" s="6" t="n">
        <v>25000</v>
      </c>
      <c r="I5" s="6" t="n">
        <v>40000</v>
      </c>
      <c r="J5" s="6" t="n">
        <v>25000</v>
      </c>
      <c r="K5" s="6" t="n">
        <v>500000</v>
      </c>
    </row>
    <row r="6" spans="1:13">
      <c r="A6" s="4" t="s">
        <v>355</v>
      </c>
      <c r="B6" s="4" t="s">
        <v>356</v>
      </c>
      <c r="L6" s="4" t="s">
        <v>357</v>
      </c>
    </row>
    <row r="7" spans="1:13">
      <c r="A7" s="4" t="s">
        <v>358</v>
      </c>
    </row>
    <row r="8" spans="1:13">
      <c r="A8" s="3" t="s">
        <v>352</v>
      </c>
    </row>
    <row r="9" spans="1:13">
      <c r="A9" s="4" t="s">
        <v>353</v>
      </c>
      <c r="C9" s="5" t="n">
        <v>119950</v>
      </c>
    </row>
    <row r="10" spans="1:13">
      <c r="A10" s="4" t="s">
        <v>354</v>
      </c>
      <c r="C10" s="6" t="n">
        <v>335860</v>
      </c>
    </row>
    <row r="11" spans="1:13">
      <c r="A11" s="4" t="s">
        <v>359</v>
      </c>
      <c r="C11" s="4" t="s">
        <v>360</v>
      </c>
    </row>
    <row r="12" spans="1:13">
      <c r="A12" s="4" t="s">
        <v>361</v>
      </c>
    </row>
    <row r="13" spans="1:13">
      <c r="A13" s="3" t="s">
        <v>352</v>
      </c>
    </row>
    <row r="14" spans="1:13">
      <c r="A14" s="4" t="s">
        <v>362</v>
      </c>
      <c r="D14" s="6" t="n">
        <v>100000</v>
      </c>
    </row>
    <row r="15" spans="1:13">
      <c r="A15" s="4" t="s">
        <v>363</v>
      </c>
      <c r="D15" s="4" t="s">
        <v>364</v>
      </c>
    </row>
    <row r="16" spans="1:13">
      <c r="A16" s="4" t="s">
        <v>365</v>
      </c>
      <c r="D16" s="4" t="s">
        <v>366</v>
      </c>
    </row>
    <row r="17" spans="1:13">
      <c r="A17" s="4" t="s">
        <v>367</v>
      </c>
      <c r="D17" s="4" t="s">
        <v>368</v>
      </c>
    </row>
    <row r="18" spans="1:13">
      <c r="A18" s="4" t="s">
        <v>369</v>
      </c>
    </row>
    <row r="19" spans="1:13">
      <c r="A19" s="3" t="s">
        <v>352</v>
      </c>
    </row>
    <row r="20" spans="1:13">
      <c r="A20" s="4" t="s">
        <v>355</v>
      </c>
      <c r="E20" s="4" t="s">
        <v>3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71</v>
      </c>
      <c r="B1" s="2" t="s">
        <v>372</v>
      </c>
      <c r="C1" s="2" t="s">
        <v>2</v>
      </c>
    </row>
    <row r="2" spans="1:3">
      <c r="A2" s="3" t="s">
        <v>373</v>
      </c>
    </row>
    <row r="3" spans="1:3">
      <c r="A3" s="4" t="s">
        <v>374</v>
      </c>
      <c r="C3" s="4" t="s">
        <v>375</v>
      </c>
    </row>
    <row r="4" spans="1:3">
      <c r="A4" s="4" t="s">
        <v>376</v>
      </c>
    </row>
    <row r="5" spans="1:3">
      <c r="A5" s="3" t="s">
        <v>373</v>
      </c>
    </row>
    <row r="6" spans="1:3">
      <c r="A6" s="4" t="s">
        <v>374</v>
      </c>
      <c r="B6" s="4" t="s">
        <v>377</v>
      </c>
    </row>
    <row r="7" spans="1:3">
      <c r="A7" s="4" t="s">
        <v>378</v>
      </c>
      <c r="B7" s="6"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s>
  <sheetData>
    <row r="1" spans="1:24">
      <c r="A1" s="1" t="s">
        <v>379</v>
      </c>
      <c r="C1" s="2" t="s">
        <v>380</v>
      </c>
      <c r="D1" s="2" t="s">
        <v>381</v>
      </c>
      <c r="E1" s="2" t="s">
        <v>382</v>
      </c>
      <c r="F1" s="2" t="s">
        <v>383</v>
      </c>
      <c r="G1" s="2" t="s">
        <v>384</v>
      </c>
      <c r="H1" s="2" t="s">
        <v>385</v>
      </c>
      <c r="I1" s="2" t="s">
        <v>386</v>
      </c>
      <c r="J1" s="2" t="s">
        <v>387</v>
      </c>
      <c r="K1" s="2" t="s">
        <v>348</v>
      </c>
      <c r="L1" s="2" t="s">
        <v>388</v>
      </c>
      <c r="M1" s="2" t="s">
        <v>389</v>
      </c>
      <c r="N1" s="2" t="s">
        <v>2</v>
      </c>
      <c r="O1" s="2" t="s">
        <v>73</v>
      </c>
      <c r="P1" s="2" t="s">
        <v>37</v>
      </c>
      <c r="Q1" s="2" t="s">
        <v>372</v>
      </c>
      <c r="R1" s="2" t="s">
        <v>390</v>
      </c>
      <c r="S1" s="2" t="s">
        <v>391</v>
      </c>
      <c r="T1" s="2" t="s">
        <v>392</v>
      </c>
      <c r="U1" s="2" t="s">
        <v>393</v>
      </c>
      <c r="V1" s="2" t="s">
        <v>394</v>
      </c>
      <c r="W1" s="2" t="s">
        <v>395</v>
      </c>
      <c r="X1" s="2" t="s">
        <v>396</v>
      </c>
    </row>
    <row r="2" spans="1:24">
      <c r="A2" s="3" t="s">
        <v>397</v>
      </c>
    </row>
    <row r="3" spans="1:24">
      <c r="A3" s="4" t="s">
        <v>398</v>
      </c>
      <c r="T3" s="6" t="n">
        <v>17250</v>
      </c>
      <c r="U3" s="6" t="n">
        <v>17250</v>
      </c>
    </row>
    <row r="4" spans="1:24">
      <c r="A4" s="4" t="s">
        <v>399</v>
      </c>
      <c r="N4" s="6" t="n">
        <v>26594</v>
      </c>
      <c r="O4" s="6" t="n">
        <v>49885</v>
      </c>
    </row>
    <row r="5" spans="1:24">
      <c r="A5" s="4" t="s">
        <v>400</v>
      </c>
      <c r="B5" s="4" t="s">
        <v>401</v>
      </c>
      <c r="N5" s="4" t="s">
        <v>47</v>
      </c>
      <c r="P5" s="4" t="s">
        <v>47</v>
      </c>
    </row>
    <row r="6" spans="1:24">
      <c r="A6" s="4" t="s">
        <v>402</v>
      </c>
      <c r="I6" s="4" t="s">
        <v>403</v>
      </c>
    </row>
    <row r="7" spans="1:24">
      <c r="A7" s="4" t="s">
        <v>40</v>
      </c>
      <c r="N7" s="6" t="n">
        <v>7187</v>
      </c>
      <c r="P7" s="6" t="n">
        <v>16531</v>
      </c>
    </row>
    <row r="8" spans="1:24">
      <c r="A8" s="4" t="s">
        <v>404</v>
      </c>
      <c r="K8" s="6" t="n">
        <v>5000</v>
      </c>
    </row>
    <row r="9" spans="1:24">
      <c r="A9" s="4" t="s">
        <v>405</v>
      </c>
      <c r="E9" s="4" t="s">
        <v>406</v>
      </c>
      <c r="H9" s="4" t="s">
        <v>407</v>
      </c>
      <c r="K9" s="4" t="s">
        <v>408</v>
      </c>
    </row>
    <row r="10" spans="1:24">
      <c r="A10" s="4" t="s">
        <v>409</v>
      </c>
      <c r="P10" s="5" t="n">
        <v>16935</v>
      </c>
    </row>
    <row r="11" spans="1:24">
      <c r="A11" s="4" t="s">
        <v>410</v>
      </c>
      <c r="K11" s="5" t="n">
        <v>75000</v>
      </c>
    </row>
    <row r="12" spans="1:24">
      <c r="A12" s="4" t="s">
        <v>376</v>
      </c>
    </row>
    <row r="13" spans="1:24">
      <c r="A13" s="3" t="s">
        <v>397</v>
      </c>
    </row>
    <row r="14" spans="1:24">
      <c r="A14" s="4" t="s">
        <v>411</v>
      </c>
      <c r="Q14" s="6" t="n">
        <v>25000</v>
      </c>
    </row>
    <row r="15" spans="1:24">
      <c r="A15" s="4" t="s">
        <v>412</v>
      </c>
    </row>
    <row r="16" spans="1:24">
      <c r="A16" s="3" t="s">
        <v>397</v>
      </c>
    </row>
    <row r="17" spans="1:24">
      <c r="A17" s="4" t="s">
        <v>413</v>
      </c>
      <c r="D17" s="4" t="s">
        <v>414</v>
      </c>
    </row>
    <row r="18" spans="1:24">
      <c r="A18" s="4" t="s">
        <v>415</v>
      </c>
    </row>
    <row r="19" spans="1:24">
      <c r="A19" s="3" t="s">
        <v>397</v>
      </c>
    </row>
    <row r="20" spans="1:24">
      <c r="A20" s="4" t="s">
        <v>400</v>
      </c>
      <c r="L20" s="5" t="n">
        <v>10000</v>
      </c>
      <c r="M20" s="5" t="n">
        <v>20000</v>
      </c>
    </row>
    <row r="21" spans="1:24">
      <c r="A21" s="4" t="s">
        <v>416</v>
      </c>
      <c r="M21" s="5" t="n">
        <v>30000</v>
      </c>
      <c r="S21" s="5" t="n">
        <v>20000</v>
      </c>
      <c r="V21" s="5" t="n">
        <v>30000</v>
      </c>
    </row>
    <row r="22" spans="1:24">
      <c r="A22" s="4" t="s">
        <v>410</v>
      </c>
      <c r="J22" s="5" t="n">
        <v>30000</v>
      </c>
    </row>
    <row r="23" spans="1:24">
      <c r="A23" s="4" t="s">
        <v>417</v>
      </c>
    </row>
    <row r="24" spans="1:24">
      <c r="A24" s="3" t="s">
        <v>397</v>
      </c>
    </row>
    <row r="25" spans="1:24">
      <c r="A25" s="4" t="s">
        <v>40</v>
      </c>
      <c r="N25" s="5" t="n">
        <v>45366</v>
      </c>
      <c r="O25" s="5" t="n">
        <v>9073</v>
      </c>
    </row>
    <row r="26" spans="1:24">
      <c r="A26" s="4" t="s">
        <v>418</v>
      </c>
      <c r="N26" s="5" t="n">
        <v>0</v>
      </c>
      <c r="P26" s="5" t="n">
        <v>27220</v>
      </c>
    </row>
    <row r="27" spans="1:24">
      <c r="A27" s="4" t="s">
        <v>419</v>
      </c>
      <c r="G27" s="4" t="s">
        <v>420</v>
      </c>
    </row>
    <row r="28" spans="1:24">
      <c r="A28" s="4" t="s">
        <v>421</v>
      </c>
    </row>
    <row r="29" spans="1:24">
      <c r="A29" s="3" t="s">
        <v>397</v>
      </c>
    </row>
    <row r="30" spans="1:24">
      <c r="A30" s="4" t="s">
        <v>422</v>
      </c>
      <c r="C30" s="4" t="s">
        <v>423</v>
      </c>
    </row>
    <row r="31" spans="1:24">
      <c r="A31" s="4" t="s">
        <v>424</v>
      </c>
    </row>
    <row r="32" spans="1:24">
      <c r="A32" s="3" t="s">
        <v>397</v>
      </c>
    </row>
    <row r="33" spans="1:24">
      <c r="A33" s="4" t="s">
        <v>398</v>
      </c>
      <c r="N33" s="5" t="n">
        <v>41160</v>
      </c>
      <c r="R33" s="6" t="n">
        <v>20580</v>
      </c>
      <c r="W33" s="6" t="n">
        <v>20580</v>
      </c>
      <c r="X33" s="6" t="n">
        <v>17250</v>
      </c>
    </row>
    <row r="34" spans="1:24">
      <c r="A34" s="4" t="s">
        <v>399</v>
      </c>
      <c r="N34" s="5" t="n">
        <v>10290</v>
      </c>
    </row>
    <row r="35" spans="1:24">
      <c r="A35" s="4" t="s">
        <v>402</v>
      </c>
      <c r="F35" s="4" t="s">
        <v>425</v>
      </c>
    </row>
    <row r="36" spans="1:24">
      <c r="A36" s="4" t="s">
        <v>40</v>
      </c>
      <c r="N36" s="5" t="n">
        <v>27440</v>
      </c>
      <c r="O36" s="6" t="n">
        <v>24010</v>
      </c>
    </row>
    <row r="37" spans="1:24">
      <c r="A37" s="4" t="s">
        <v>418</v>
      </c>
      <c r="N37" s="6" t="n">
        <v>0</v>
      </c>
      <c r="P37" s="6" t="n">
        <v>6860</v>
      </c>
    </row>
    <row r="38" spans="1:24"/>
    <row r="39" spans="1:24">
      <c r="A39" s="4" t="s">
        <v>401</v>
      </c>
      <c r="B39" s="4" t="s">
        <v>426</v>
      </c>
    </row>
  </sheetData>
  <mergeCells count="3">
    <mergeCell ref="A1:B1"/>
    <mergeCell ref="A38:W38"/>
    <mergeCell ref="B39:W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27</v>
      </c>
      <c r="B1" s="2" t="s">
        <v>1</v>
      </c>
    </row>
    <row r="2" spans="1:3">
      <c r="B2" s="2" t="s">
        <v>2</v>
      </c>
      <c r="C2" s="2" t="s">
        <v>73</v>
      </c>
    </row>
    <row r="3" spans="1:3">
      <c r="A3" s="3" t="s">
        <v>174</v>
      </c>
    </row>
    <row r="4" spans="1:3">
      <c r="A4" s="4" t="s">
        <v>428</v>
      </c>
      <c r="B4" s="5" t="n">
        <v>92500</v>
      </c>
      <c r="C4" s="5" t="n">
        <v>10000</v>
      </c>
    </row>
    <row r="5" spans="1:3">
      <c r="A5" s="4" t="s">
        <v>429</v>
      </c>
      <c r="B5" s="9" t="n">
        <v>1.37</v>
      </c>
      <c r="C5" s="10" t="n">
        <v>2.8</v>
      </c>
    </row>
    <row r="6" spans="1:3">
      <c r="A6" s="4" t="s">
        <v>430</v>
      </c>
      <c r="B6" s="6" t="n">
        <v>126875</v>
      </c>
      <c r="C6" s="6" t="n">
        <v>2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7</v>
      </c>
      <c r="C4" s="4" t="s">
        <v>47</v>
      </c>
      <c r="D4" s="4" t="s">
        <v>47</v>
      </c>
      <c r="E4" s="4" t="s">
        <v>47</v>
      </c>
    </row>
    <row r="5" spans="1:5">
      <c r="A5" s="3" t="s">
        <v>76</v>
      </c>
    </row>
    <row r="6" spans="1:5">
      <c r="A6" s="4" t="s">
        <v>77</v>
      </c>
      <c r="B6" s="5" t="n">
        <v>136080</v>
      </c>
      <c r="C6" s="5" t="n">
        <v>150469</v>
      </c>
      <c r="D6" s="5" t="n">
        <v>439608</v>
      </c>
      <c r="E6" s="5" t="n">
        <v>360586</v>
      </c>
    </row>
    <row r="7" spans="1:5">
      <c r="A7" s="4" t="s">
        <v>78</v>
      </c>
      <c r="B7" s="5" t="n">
        <v>14928</v>
      </c>
      <c r="C7" s="5" t="n">
        <v>6300</v>
      </c>
      <c r="D7" s="5" t="n">
        <v>58154</v>
      </c>
      <c r="E7" s="5" t="n">
        <v>35449</v>
      </c>
    </row>
    <row r="8" spans="1:5">
      <c r="A8" s="4" t="s">
        <v>79</v>
      </c>
      <c r="B8" s="5" t="n">
        <v>308735</v>
      </c>
      <c r="C8" s="5" t="n">
        <v>377545</v>
      </c>
      <c r="D8" s="5" t="n">
        <v>424652</v>
      </c>
      <c r="E8" s="5" t="n">
        <v>1310164</v>
      </c>
    </row>
    <row r="9" spans="1:5">
      <c r="A9" s="4" t="s">
        <v>80</v>
      </c>
      <c r="B9" s="5" t="n">
        <v>459743</v>
      </c>
      <c r="C9" s="5" t="n">
        <v>534314</v>
      </c>
      <c r="D9" s="5" t="n">
        <v>922414</v>
      </c>
      <c r="E9" s="5" t="n">
        <v>1706199</v>
      </c>
    </row>
    <row r="10" spans="1:5">
      <c r="A10" s="4" t="s">
        <v>81</v>
      </c>
      <c r="B10" s="5" t="n">
        <v>-459743</v>
      </c>
      <c r="C10" s="5" t="n">
        <v>-534314</v>
      </c>
      <c r="D10" s="5" t="n">
        <v>-922414</v>
      </c>
      <c r="E10" s="5" t="n">
        <v>-1706199</v>
      </c>
    </row>
    <row r="11" spans="1:5">
      <c r="A11" s="3" t="s">
        <v>82</v>
      </c>
    </row>
    <row r="12" spans="1:5">
      <c r="A12" s="4" t="s">
        <v>83</v>
      </c>
      <c r="B12" s="5" t="n">
        <v>-1243</v>
      </c>
      <c r="C12" s="5" t="n">
        <v>-6048</v>
      </c>
      <c r="D12" s="5" t="n">
        <v>-3159</v>
      </c>
      <c r="E12" s="5" t="n">
        <v>-19839</v>
      </c>
    </row>
    <row r="13" spans="1:5">
      <c r="A13" s="4" t="s">
        <v>84</v>
      </c>
      <c r="B13" s="5" t="n">
        <v>6828</v>
      </c>
      <c r="C13" s="5" t="n">
        <v>-2979</v>
      </c>
      <c r="D13" s="5" t="n">
        <v>-7629</v>
      </c>
      <c r="E13" s="5" t="n">
        <v>584</v>
      </c>
    </row>
    <row r="14" spans="1:5">
      <c r="A14" s="4" t="s">
        <v>85</v>
      </c>
      <c r="B14" s="5" t="n">
        <v>5585</v>
      </c>
      <c r="C14" s="5" t="n">
        <v>-9027</v>
      </c>
      <c r="D14" s="5" t="n">
        <v>-10788</v>
      </c>
      <c r="E14" s="5" t="n">
        <v>-19255</v>
      </c>
    </row>
    <row r="15" spans="1:5">
      <c r="A15" s="4" t="s">
        <v>86</v>
      </c>
      <c r="B15" s="6" t="n">
        <v>-454158</v>
      </c>
      <c r="C15" s="6" t="n">
        <v>-543341</v>
      </c>
      <c r="D15" s="6" t="n">
        <v>-933202</v>
      </c>
      <c r="E15" s="6" t="n">
        <v>-1725454</v>
      </c>
    </row>
    <row r="16" spans="1:5">
      <c r="A16" s="4" t="s">
        <v>87</v>
      </c>
      <c r="B16" s="9" t="n">
        <v>-0.04</v>
      </c>
      <c r="C16" s="9" t="n">
        <v>-0.04</v>
      </c>
      <c r="D16" s="9" t="n">
        <v>-0.07000000000000001</v>
      </c>
      <c r="E16" s="9" t="n">
        <v>-0.14</v>
      </c>
    </row>
    <row r="17" spans="1:5">
      <c r="A17" s="4" t="s">
        <v>88</v>
      </c>
      <c r="B17" s="5" t="n">
        <v>12966485</v>
      </c>
      <c r="C17" s="5" t="n">
        <v>12807584</v>
      </c>
      <c r="D17" s="5" t="n">
        <v>12938828</v>
      </c>
      <c r="E17" s="5" t="n">
        <v>12744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31</v>
      </c>
      <c r="B1" s="2" t="s">
        <v>72</v>
      </c>
      <c r="D1" s="2" t="s">
        <v>1</v>
      </c>
    </row>
    <row r="2" spans="1:5">
      <c r="B2" s="2" t="s">
        <v>2</v>
      </c>
      <c r="C2" s="2" t="s">
        <v>73</v>
      </c>
      <c r="D2" s="2" t="s">
        <v>2</v>
      </c>
      <c r="E2" s="2" t="s">
        <v>73</v>
      </c>
    </row>
    <row r="3" spans="1:5">
      <c r="A3" s="4" t="s">
        <v>432</v>
      </c>
    </row>
    <row r="4" spans="1:5">
      <c r="A4" s="4" t="s">
        <v>433</v>
      </c>
      <c r="B4" s="6" t="n">
        <v>38753</v>
      </c>
      <c r="C4" s="6" t="n">
        <v>48078</v>
      </c>
      <c r="D4" s="6" t="n">
        <v>126686</v>
      </c>
      <c r="E4" s="6" t="n">
        <v>122816</v>
      </c>
    </row>
    <row r="5" spans="1:5">
      <c r="A5" s="4" t="s">
        <v>434</v>
      </c>
    </row>
    <row r="6" spans="1:5">
      <c r="A6" s="4" t="s">
        <v>433</v>
      </c>
      <c r="B6" s="6" t="n">
        <v>53307</v>
      </c>
      <c r="C6" s="6" t="n">
        <v>353430</v>
      </c>
      <c r="D6" s="6" t="n">
        <v>53307</v>
      </c>
      <c r="E6" s="6" t="n">
        <v>10602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435</v>
      </c>
      <c r="B1" s="2" t="s">
        <v>1</v>
      </c>
    </row>
    <row r="2" spans="1:2">
      <c r="B2" s="2" t="s">
        <v>436</v>
      </c>
    </row>
    <row r="3" spans="1:2">
      <c r="A3" s="3" t="s">
        <v>437</v>
      </c>
    </row>
    <row r="4" spans="1:2">
      <c r="A4" s="4" t="s">
        <v>438</v>
      </c>
      <c r="B4" s="4" t="s">
        <v>273</v>
      </c>
    </row>
    <row r="5" spans="1:2">
      <c r="A5" s="4" t="s">
        <v>439</v>
      </c>
      <c r="B5" s="9" t="n">
        <v>0.4</v>
      </c>
    </row>
    <row r="6" spans="1:2">
      <c r="A6" s="4" t="s">
        <v>440</v>
      </c>
      <c r="B6" s="6" t="n">
        <v>2</v>
      </c>
    </row>
    <row r="7" spans="1:2">
      <c r="A7" s="4" t="s">
        <v>289</v>
      </c>
    </row>
    <row r="8" spans="1:2">
      <c r="A8" s="3" t="s">
        <v>437</v>
      </c>
    </row>
    <row r="9" spans="1:2">
      <c r="A9" s="4" t="s">
        <v>280</v>
      </c>
      <c r="B9" s="4" t="s">
        <v>441</v>
      </c>
    </row>
    <row r="10" spans="1:2">
      <c r="A10" s="4" t="s">
        <v>442</v>
      </c>
      <c r="B10" s="4" t="s">
        <v>443</v>
      </c>
    </row>
    <row r="11" spans="1:2">
      <c r="A11" s="4" t="s">
        <v>444</v>
      </c>
      <c r="B11" s="4" t="s">
        <v>445</v>
      </c>
    </row>
    <row r="12" spans="1:2">
      <c r="A12" s="4" t="s">
        <v>446</v>
      </c>
      <c r="B12" s="9" t="n">
        <v>1.31</v>
      </c>
    </row>
    <row r="13" spans="1:2">
      <c r="A13" s="4" t="s">
        <v>279</v>
      </c>
    </row>
    <row r="14" spans="1:2">
      <c r="A14" s="3" t="s">
        <v>437</v>
      </c>
    </row>
    <row r="15" spans="1:2">
      <c r="A15" s="4" t="s">
        <v>280</v>
      </c>
      <c r="B15" s="4" t="s">
        <v>447</v>
      </c>
    </row>
    <row r="16" spans="1:2">
      <c r="A16" s="4" t="s">
        <v>442</v>
      </c>
      <c r="B16" s="4" t="s">
        <v>448</v>
      </c>
    </row>
    <row r="17" spans="1:2">
      <c r="A17" s="4" t="s">
        <v>444</v>
      </c>
      <c r="B17" s="4" t="s">
        <v>449</v>
      </c>
    </row>
    <row r="18" spans="1:2">
      <c r="A18" s="4" t="s">
        <v>446</v>
      </c>
      <c r="B18" s="9" t="n">
        <v>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248</v>
      </c>
    </row>
    <row r="2" spans="1:3">
      <c r="B2" s="2" t="s">
        <v>2</v>
      </c>
      <c r="C2" s="2" t="s">
        <v>37</v>
      </c>
    </row>
    <row r="3" spans="1:3">
      <c r="A3" s="3" t="s">
        <v>174</v>
      </c>
    </row>
    <row r="4" spans="1:3">
      <c r="A4" s="4" t="s">
        <v>451</v>
      </c>
      <c r="B4" s="5" t="n">
        <v>1615000</v>
      </c>
      <c r="C4" s="5" t="n">
        <v>670000</v>
      </c>
    </row>
    <row r="5" spans="1:3">
      <c r="A5" s="4" t="s">
        <v>452</v>
      </c>
      <c r="B5" s="5" t="n">
        <v>100000</v>
      </c>
      <c r="C5" s="5" t="n">
        <v>945000</v>
      </c>
    </row>
    <row r="6" spans="1:3">
      <c r="A6" s="4" t="s">
        <v>453</v>
      </c>
      <c r="B6" s="4" t="s">
        <v>47</v>
      </c>
    </row>
    <row r="7" spans="1:3">
      <c r="A7" s="4" t="s">
        <v>454</v>
      </c>
      <c r="B7" s="4" t="s">
        <v>47</v>
      </c>
    </row>
    <row r="8" spans="1:3">
      <c r="A8" s="4" t="s">
        <v>455</v>
      </c>
      <c r="B8" s="5" t="n">
        <v>1715000</v>
      </c>
      <c r="C8" s="5" t="n">
        <v>1615000</v>
      </c>
    </row>
    <row r="9" spans="1:3">
      <c r="A9" s="4" t="s">
        <v>456</v>
      </c>
      <c r="B9" s="5" t="n">
        <v>1553336</v>
      </c>
      <c r="C9" s="5" t="n">
        <v>1486670</v>
      </c>
    </row>
    <row r="10" spans="1:3">
      <c r="A10" s="4" t="s">
        <v>457</v>
      </c>
      <c r="B10" s="5" t="n">
        <v>161664</v>
      </c>
      <c r="C10" s="5" t="n">
        <v>128330</v>
      </c>
    </row>
    <row r="11" spans="1:3">
      <c r="A11" s="4" t="s">
        <v>458</v>
      </c>
      <c r="B11" s="9" t="n">
        <v>1.97</v>
      </c>
      <c r="C11" s="9" t="n">
        <v>1.93</v>
      </c>
    </row>
    <row r="12" spans="1:3">
      <c r="A12" s="4" t="s">
        <v>459</v>
      </c>
      <c r="B12" s="5" t="n">
        <v>2</v>
      </c>
      <c r="C12" s="5" t="n">
        <v>2</v>
      </c>
    </row>
    <row r="13" spans="1:3">
      <c r="A13" s="4" t="s">
        <v>460</v>
      </c>
      <c r="B13" s="4" t="s">
        <v>47</v>
      </c>
      <c r="C13" s="4" t="s">
        <v>47</v>
      </c>
    </row>
    <row r="14" spans="1:3">
      <c r="A14" s="4" t="s">
        <v>461</v>
      </c>
      <c r="B14" s="4" t="s">
        <v>47</v>
      </c>
      <c r="C14" s="4" t="s">
        <v>47</v>
      </c>
    </row>
    <row r="15" spans="1:3">
      <c r="A15" s="4" t="s">
        <v>462</v>
      </c>
      <c r="B15" s="11" t="n">
        <v>1.97</v>
      </c>
      <c r="C15" s="11" t="n">
        <v>1.97</v>
      </c>
    </row>
    <row r="16" spans="1:3">
      <c r="A16" s="4" t="s">
        <v>463</v>
      </c>
      <c r="B16" s="11" t="n">
        <v>1.98</v>
      </c>
      <c r="C16" s="11" t="n">
        <v>1.98</v>
      </c>
    </row>
    <row r="17" spans="1:3">
      <c r="A17" s="4" t="s">
        <v>464</v>
      </c>
      <c r="B17" s="11" t="n">
        <v>1.85</v>
      </c>
      <c r="C17" s="11" t="n">
        <v>1.81</v>
      </c>
    </row>
    <row r="18" spans="1:3">
      <c r="A18" s="4" t="s">
        <v>465</v>
      </c>
      <c r="B18" s="9" t="n">
        <v>2.12</v>
      </c>
      <c r="C18" s="9" t="n">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5"/>
    <col customWidth="1" max="9" min="9" width="14"/>
    <col customWidth="1" max="10" min="10" width="80"/>
    <col customWidth="1" max="11" min="11" width="80"/>
    <col customWidth="1" max="12" min="12" width="14"/>
    <col customWidth="1" max="13" min="13" width="14"/>
    <col customWidth="1" max="14" min="14" width="14"/>
  </cols>
  <sheetData>
    <row r="1" spans="1:14">
      <c r="A1" s="1" t="s">
        <v>466</v>
      </c>
      <c r="B1" s="2" t="s">
        <v>381</v>
      </c>
      <c r="C1" s="2" t="s">
        <v>467</v>
      </c>
      <c r="D1" s="2" t="s">
        <v>326</v>
      </c>
      <c r="E1" s="2" t="s">
        <v>468</v>
      </c>
      <c r="F1" s="2" t="s">
        <v>391</v>
      </c>
      <c r="G1" s="2" t="s">
        <v>396</v>
      </c>
      <c r="H1" s="2" t="s">
        <v>469</v>
      </c>
      <c r="I1" s="2" t="s">
        <v>346</v>
      </c>
      <c r="J1" s="2" t="s">
        <v>394</v>
      </c>
      <c r="K1" s="2" t="s">
        <v>389</v>
      </c>
      <c r="L1" s="2" t="s">
        <v>2</v>
      </c>
      <c r="M1" s="2" t="s">
        <v>387</v>
      </c>
      <c r="N1" s="2" t="s">
        <v>388</v>
      </c>
    </row>
    <row r="2" spans="1:14">
      <c r="A2" s="3" t="s">
        <v>470</v>
      </c>
    </row>
    <row r="3" spans="1:14">
      <c r="A3" s="4" t="s">
        <v>471</v>
      </c>
      <c r="L3" s="6" t="n">
        <v>71402</v>
      </c>
    </row>
    <row r="4" spans="1:14">
      <c r="A4" s="4" t="s">
        <v>338</v>
      </c>
    </row>
    <row r="5" spans="1:14">
      <c r="A5" s="3" t="s">
        <v>470</v>
      </c>
    </row>
    <row r="6" spans="1:14">
      <c r="A6" s="4" t="s">
        <v>472</v>
      </c>
      <c r="C6" s="4" t="s">
        <v>473</v>
      </c>
      <c r="D6" s="4" t="s">
        <v>474</v>
      </c>
    </row>
    <row r="7" spans="1:14">
      <c r="A7" s="4" t="s">
        <v>475</v>
      </c>
    </row>
    <row r="8" spans="1:14">
      <c r="A8" s="3" t="s">
        <v>470</v>
      </c>
    </row>
    <row r="9" spans="1:14">
      <c r="A9" s="4" t="s">
        <v>322</v>
      </c>
      <c r="I9" s="5" t="n">
        <v>440000</v>
      </c>
    </row>
    <row r="10" spans="1:14">
      <c r="A10" s="4" t="s">
        <v>476</v>
      </c>
      <c r="I10" s="5" t="n">
        <v>150000</v>
      </c>
    </row>
    <row r="11" spans="1:14">
      <c r="A11" s="4" t="s">
        <v>477</v>
      </c>
      <c r="G11" s="5" t="n">
        <v>145000</v>
      </c>
      <c r="I11" s="5" t="n">
        <v>145000</v>
      </c>
    </row>
    <row r="12" spans="1:14">
      <c r="A12" s="4" t="s">
        <v>415</v>
      </c>
    </row>
    <row r="13" spans="1:14">
      <c r="A13" s="3" t="s">
        <v>470</v>
      </c>
    </row>
    <row r="14" spans="1:14">
      <c r="A14" s="4" t="s">
        <v>478</v>
      </c>
      <c r="I14" s="5" t="n">
        <v>10000000</v>
      </c>
    </row>
    <row r="15" spans="1:14">
      <c r="A15" s="4" t="s">
        <v>322</v>
      </c>
      <c r="N15" s="5" t="n">
        <v>10000</v>
      </c>
    </row>
    <row r="16" spans="1:14">
      <c r="A16" s="4" t="s">
        <v>479</v>
      </c>
      <c r="F16" s="4" t="s">
        <v>480</v>
      </c>
      <c r="J16" s="4" t="s">
        <v>481</v>
      </c>
      <c r="K16" s="4" t="s">
        <v>482</v>
      </c>
    </row>
    <row r="17" spans="1:14">
      <c r="A17" s="4" t="s">
        <v>483</v>
      </c>
    </row>
    <row r="18" spans="1:14">
      <c r="A18" s="3" t="s">
        <v>470</v>
      </c>
    </row>
    <row r="19" spans="1:14">
      <c r="A19" s="4" t="s">
        <v>322</v>
      </c>
      <c r="M19" s="5" t="n">
        <v>30000</v>
      </c>
    </row>
    <row r="20" spans="1:14">
      <c r="A20" s="4" t="s">
        <v>479</v>
      </c>
      <c r="K20" s="4" t="s">
        <v>484</v>
      </c>
    </row>
    <row r="21" spans="1:14">
      <c r="A21" s="4" t="s">
        <v>485</v>
      </c>
    </row>
    <row r="22" spans="1:14">
      <c r="A22" s="3" t="s">
        <v>470</v>
      </c>
    </row>
    <row r="23" spans="1:14">
      <c r="A23" s="4" t="s">
        <v>477</v>
      </c>
      <c r="B23" s="5" t="n">
        <v>25000</v>
      </c>
    </row>
    <row r="24" spans="1:14">
      <c r="A24" s="4" t="s">
        <v>486</v>
      </c>
    </row>
    <row r="25" spans="1:14">
      <c r="A25" s="3" t="s">
        <v>470</v>
      </c>
    </row>
    <row r="26" spans="1:14">
      <c r="A26" s="4" t="s">
        <v>471</v>
      </c>
      <c r="L26" s="6" t="n">
        <v>36473</v>
      </c>
    </row>
    <row r="27" spans="1:14">
      <c r="A27" s="4" t="s">
        <v>487</v>
      </c>
      <c r="E27" s="6" t="n">
        <v>2</v>
      </c>
      <c r="H27" s="6" t="n">
        <v>2</v>
      </c>
    </row>
    <row r="28" spans="1:14">
      <c r="A28" s="4" t="s">
        <v>488</v>
      </c>
      <c r="E28" s="4" t="s">
        <v>449</v>
      </c>
      <c r="H28" s="4" t="s">
        <v>449</v>
      </c>
    </row>
    <row r="29" spans="1:14">
      <c r="A29" s="4" t="s">
        <v>489</v>
      </c>
      <c r="H29" s="4" t="s">
        <v>490</v>
      </c>
    </row>
    <row r="30" spans="1:14">
      <c r="A30" s="4" t="s">
        <v>491</v>
      </c>
      <c r="E30" s="5" t="n">
        <v>325000</v>
      </c>
      <c r="H30" s="5" t="n">
        <v>300000</v>
      </c>
    </row>
    <row r="31" spans="1:14">
      <c r="A31" s="4" t="s">
        <v>492</v>
      </c>
    </row>
    <row r="32" spans="1:14">
      <c r="A32" s="3" t="s">
        <v>470</v>
      </c>
    </row>
    <row r="33" spans="1:14">
      <c r="A33" s="4" t="s">
        <v>479</v>
      </c>
      <c r="E33" s="4" t="s">
        <v>493</v>
      </c>
    </row>
    <row r="34" spans="1:14">
      <c r="A34" s="4" t="s">
        <v>487</v>
      </c>
      <c r="E34" s="6" t="n">
        <v>2</v>
      </c>
    </row>
    <row r="35" spans="1:14">
      <c r="A35" s="4" t="s">
        <v>488</v>
      </c>
      <c r="E35" s="4" t="s">
        <v>449</v>
      </c>
    </row>
    <row r="36" spans="1:14">
      <c r="A36" s="4" t="s">
        <v>491</v>
      </c>
      <c r="E36" s="5" t="n">
        <v>145000</v>
      </c>
    </row>
    <row r="37" spans="1:14">
      <c r="A37" s="4" t="s">
        <v>494</v>
      </c>
      <c r="E37" s="6" t="n">
        <v>54840</v>
      </c>
    </row>
    <row r="38" spans="1:14">
      <c r="A38" s="4" t="s">
        <v>495</v>
      </c>
    </row>
    <row r="39" spans="1:14">
      <c r="A39" s="3" t="s">
        <v>470</v>
      </c>
    </row>
    <row r="40" spans="1:14">
      <c r="A40" s="4" t="s">
        <v>477</v>
      </c>
      <c r="L40" s="5" t="n">
        <v>145000</v>
      </c>
    </row>
    <row r="41" spans="1:14">
      <c r="A41" s="4" t="s">
        <v>496</v>
      </c>
    </row>
    <row r="42" spans="1:14">
      <c r="A42" s="3" t="s">
        <v>470</v>
      </c>
    </row>
    <row r="43" spans="1:14">
      <c r="A43" s="4" t="s">
        <v>477</v>
      </c>
      <c r="L43" s="5" t="n">
        <v>29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6"/>
    <col customWidth="1" max="5" min="5" width="4"/>
  </cols>
  <sheetData>
    <row r="1" spans="1:5">
      <c r="A1" s="1" t="s">
        <v>497</v>
      </c>
      <c r="C1" s="2" t="s">
        <v>1</v>
      </c>
      <c r="D1" s="2" t="s">
        <v>248</v>
      </c>
    </row>
    <row r="2" spans="1:5">
      <c r="C2" s="2" t="s">
        <v>2</v>
      </c>
      <c r="D2" s="2" t="s">
        <v>37</v>
      </c>
    </row>
    <row r="3" spans="1:5">
      <c r="A3" s="3" t="s">
        <v>177</v>
      </c>
    </row>
    <row r="4" spans="1:5">
      <c r="A4" s="4" t="s">
        <v>498</v>
      </c>
      <c r="B4" s="4" t="s">
        <v>401</v>
      </c>
      <c r="C4" s="5" t="n">
        <v>52000</v>
      </c>
      <c r="D4" s="5" t="n">
        <v>54000</v>
      </c>
    </row>
    <row r="5" spans="1:5">
      <c r="A5" s="4" t="s">
        <v>499</v>
      </c>
      <c r="B5" s="4" t="s">
        <v>401</v>
      </c>
      <c r="C5" s="4" t="s">
        <v>47</v>
      </c>
      <c r="D5" s="4" t="s">
        <v>47</v>
      </c>
    </row>
    <row r="6" spans="1:5">
      <c r="A6" s="4" t="s">
        <v>500</v>
      </c>
      <c r="B6" s="4" t="s">
        <v>401</v>
      </c>
      <c r="C6" s="4" t="s">
        <v>47</v>
      </c>
      <c r="D6" s="4" t="s">
        <v>47</v>
      </c>
    </row>
    <row r="7" spans="1:5">
      <c r="A7" s="4" t="s">
        <v>501</v>
      </c>
      <c r="B7" s="4" t="s">
        <v>401</v>
      </c>
      <c r="C7" s="4" t="s">
        <v>47</v>
      </c>
      <c r="D7" s="5" t="n">
        <v>-2000</v>
      </c>
      <c r="E7" s="4" t="s">
        <v>502</v>
      </c>
    </row>
    <row r="8" spans="1:5">
      <c r="A8" s="4" t="s">
        <v>503</v>
      </c>
      <c r="B8" s="4" t="s">
        <v>401</v>
      </c>
      <c r="C8" s="5" t="n">
        <v>52000</v>
      </c>
      <c r="D8" s="5" t="n">
        <v>52000</v>
      </c>
    </row>
    <row r="9" spans="1:5">
      <c r="A9" s="4" t="s">
        <v>504</v>
      </c>
      <c r="C9" s="9" t="n">
        <v>0.4</v>
      </c>
      <c r="D9" s="9" t="n">
        <v>0.4</v>
      </c>
    </row>
    <row r="10" spans="1:5">
      <c r="A10" s="4" t="s">
        <v>505</v>
      </c>
      <c r="C10" s="4" t="s">
        <v>47</v>
      </c>
      <c r="D10" s="4" t="s">
        <v>47</v>
      </c>
    </row>
    <row r="11" spans="1:5">
      <c r="A11" s="4" t="s">
        <v>506</v>
      </c>
      <c r="C11" s="4" t="s">
        <v>47</v>
      </c>
      <c r="D11" s="4" t="s">
        <v>47</v>
      </c>
    </row>
    <row r="12" spans="1:5">
      <c r="A12" s="4" t="s">
        <v>507</v>
      </c>
      <c r="C12" s="4" t="s">
        <v>47</v>
      </c>
      <c r="D12" s="11" t="n">
        <v>0.4</v>
      </c>
      <c r="E12" s="4" t="s">
        <v>502</v>
      </c>
    </row>
    <row r="13" spans="1:5">
      <c r="A13" s="4" t="s">
        <v>508</v>
      </c>
      <c r="C13" s="9" t="n">
        <v>0.4</v>
      </c>
      <c r="D13" s="9" t="n">
        <v>0.4</v>
      </c>
    </row>
    <row r="14" spans="1:5"/>
    <row r="15" spans="1:5">
      <c r="A15" s="4" t="s">
        <v>401</v>
      </c>
      <c r="B15" s="4" t="s">
        <v>426</v>
      </c>
    </row>
    <row r="16" spans="1:5">
      <c r="A16" s="4" t="s">
        <v>502</v>
      </c>
      <c r="B16" s="4" t="s">
        <v>509</v>
      </c>
    </row>
  </sheetData>
  <mergeCells count="6">
    <mergeCell ref="A1:B2"/>
    <mergeCell ref="D1:E1"/>
    <mergeCell ref="D2:E2"/>
    <mergeCell ref="A14:D14"/>
    <mergeCell ref="B15:D15"/>
    <mergeCell ref="B16:D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510</v>
      </c>
      <c r="B1" s="2" t="s">
        <v>1</v>
      </c>
    </row>
    <row r="2" spans="1:2">
      <c r="B2" s="2" t="s">
        <v>436</v>
      </c>
    </row>
    <row r="3" spans="1:2">
      <c r="A3" s="3" t="s">
        <v>437</v>
      </c>
    </row>
    <row r="4" spans="1:2">
      <c r="A4" s="4" t="s">
        <v>438</v>
      </c>
      <c r="B4" s="4" t="s">
        <v>273</v>
      </c>
    </row>
    <row r="5" spans="1:2">
      <c r="A5" s="4" t="s">
        <v>446</v>
      </c>
      <c r="B5" s="9" t="n">
        <v>0.25</v>
      </c>
    </row>
    <row r="6" spans="1:2">
      <c r="A6" s="4" t="s">
        <v>511</v>
      </c>
      <c r="B6" s="9" t="n">
        <v>0.4</v>
      </c>
    </row>
    <row r="7" spans="1:2">
      <c r="A7" s="4" t="s">
        <v>289</v>
      </c>
    </row>
    <row r="8" spans="1:2">
      <c r="A8" s="3" t="s">
        <v>437</v>
      </c>
    </row>
    <row r="9" spans="1:2">
      <c r="A9" s="4" t="s">
        <v>280</v>
      </c>
      <c r="B9" s="4" t="s">
        <v>512</v>
      </c>
    </row>
    <row r="10" spans="1:2">
      <c r="A10" s="4" t="s">
        <v>442</v>
      </c>
      <c r="B10" s="4" t="s">
        <v>513</v>
      </c>
    </row>
    <row r="11" spans="1:2">
      <c r="A11" s="4" t="s">
        <v>444</v>
      </c>
      <c r="B11" s="4" t="s">
        <v>514</v>
      </c>
    </row>
    <row r="12" spans="1:2">
      <c r="A12" s="4" t="s">
        <v>279</v>
      </c>
    </row>
    <row r="13" spans="1:2">
      <c r="A13" s="3" t="s">
        <v>437</v>
      </c>
    </row>
    <row r="14" spans="1:2">
      <c r="A14" s="4" t="s">
        <v>280</v>
      </c>
      <c r="B14" s="4" t="s">
        <v>515</v>
      </c>
    </row>
    <row r="15" spans="1:2">
      <c r="A15" s="4" t="s">
        <v>442</v>
      </c>
      <c r="B15" s="4" t="s">
        <v>516</v>
      </c>
    </row>
    <row r="16" spans="1:2">
      <c r="A16" s="4" t="s">
        <v>444</v>
      </c>
      <c r="B16" s="4" t="s">
        <v>5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518</v>
      </c>
      <c r="B1" s="2" t="s">
        <v>382</v>
      </c>
      <c r="C1" s="2" t="s">
        <v>467</v>
      </c>
      <c r="D1" s="2" t="s">
        <v>381</v>
      </c>
      <c r="E1" s="2" t="s">
        <v>387</v>
      </c>
      <c r="F1" s="2" t="s">
        <v>2</v>
      </c>
      <c r="G1" s="2" t="s">
        <v>519</v>
      </c>
      <c r="H1" s="2" t="s">
        <v>2</v>
      </c>
      <c r="I1" s="2" t="s">
        <v>37</v>
      </c>
    </row>
    <row r="2" spans="1:9">
      <c r="A2" s="4" t="s">
        <v>63</v>
      </c>
      <c r="F2" s="7" t="n">
        <v>0.001</v>
      </c>
      <c r="H2" s="7" t="n">
        <v>0.001</v>
      </c>
      <c r="I2" s="7" t="n">
        <v>0.001</v>
      </c>
    </row>
    <row r="3" spans="1:9">
      <c r="A3" s="4" t="s">
        <v>64</v>
      </c>
      <c r="F3" s="5" t="n">
        <v>10000</v>
      </c>
      <c r="H3" s="5" t="n">
        <v>10000</v>
      </c>
      <c r="I3" s="5" t="n">
        <v>10000</v>
      </c>
    </row>
    <row r="4" spans="1:9">
      <c r="A4" s="4" t="s">
        <v>65</v>
      </c>
      <c r="F4" s="5" t="n">
        <v>2000</v>
      </c>
      <c r="H4" s="5" t="n">
        <v>2000</v>
      </c>
      <c r="I4" s="5" t="n">
        <v>2000</v>
      </c>
    </row>
    <row r="5" spans="1:9">
      <c r="A5" s="4" t="s">
        <v>66</v>
      </c>
      <c r="F5" s="5" t="n">
        <v>2000</v>
      </c>
      <c r="H5" s="5" t="n">
        <v>2000</v>
      </c>
      <c r="I5" s="5" t="n">
        <v>2000</v>
      </c>
    </row>
    <row r="6" spans="1:9">
      <c r="A6" s="4" t="s">
        <v>67</v>
      </c>
      <c r="F6" s="8" t="n">
        <v>0.0001</v>
      </c>
      <c r="H6" s="8" t="n">
        <v>0.0001</v>
      </c>
      <c r="I6" s="8" t="n">
        <v>0.0001</v>
      </c>
    </row>
    <row r="7" spans="1:9">
      <c r="A7" s="4" t="s">
        <v>68</v>
      </c>
      <c r="F7" s="5" t="n">
        <v>100000000</v>
      </c>
      <c r="H7" s="5" t="n">
        <v>100000000</v>
      </c>
      <c r="I7" s="5" t="n">
        <v>100000000</v>
      </c>
    </row>
    <row r="8" spans="1:9">
      <c r="A8" s="4" t="s">
        <v>69</v>
      </c>
      <c r="F8" s="5" t="n">
        <v>13079809</v>
      </c>
      <c r="H8" s="5" t="n">
        <v>13079809</v>
      </c>
      <c r="I8" s="5" t="n">
        <v>12872309</v>
      </c>
    </row>
    <row r="9" spans="1:9">
      <c r="A9" s="4" t="s">
        <v>70</v>
      </c>
      <c r="F9" s="5" t="n">
        <v>13079809</v>
      </c>
      <c r="H9" s="5" t="n">
        <v>13079809</v>
      </c>
      <c r="I9" s="5" t="n">
        <v>12872309</v>
      </c>
    </row>
    <row r="10" spans="1:9">
      <c r="A10" s="4" t="s">
        <v>100</v>
      </c>
      <c r="F10" s="6" t="n">
        <v>74500</v>
      </c>
      <c r="G10" s="6" t="n">
        <v>150000</v>
      </c>
    </row>
    <row r="11" spans="1:9">
      <c r="A11" s="4" t="s">
        <v>520</v>
      </c>
      <c r="I11" s="5" t="n">
        <v>1715</v>
      </c>
    </row>
    <row r="12" spans="1:9">
      <c r="A12" s="4" t="s">
        <v>521</v>
      </c>
      <c r="H12" s="4" t="s">
        <v>522</v>
      </c>
    </row>
    <row r="13" spans="1:9">
      <c r="A13" s="4" t="s">
        <v>523</v>
      </c>
      <c r="H13" s="4" t="s">
        <v>426</v>
      </c>
    </row>
    <row r="14" spans="1:9">
      <c r="A14" s="4" t="s">
        <v>524</v>
      </c>
      <c r="I14" s="5" t="n">
        <v>2000</v>
      </c>
    </row>
    <row r="15" spans="1:9">
      <c r="A15" s="4" t="s">
        <v>525</v>
      </c>
      <c r="H15" s="4" t="s">
        <v>526</v>
      </c>
    </row>
    <row r="16" spans="1:9">
      <c r="A16" s="4" t="s">
        <v>527</v>
      </c>
      <c r="H16" s="4" t="s">
        <v>528</v>
      </c>
    </row>
    <row r="17" spans="1:9">
      <c r="A17" s="4" t="s">
        <v>529</v>
      </c>
    </row>
    <row r="18" spans="1:9">
      <c r="A18" s="4" t="s">
        <v>101</v>
      </c>
      <c r="C18" s="5" t="n">
        <v>37500</v>
      </c>
    </row>
    <row r="19" spans="1:9">
      <c r="A19" s="4" t="s">
        <v>100</v>
      </c>
      <c r="C19" s="6" t="n">
        <v>49125</v>
      </c>
    </row>
    <row r="20" spans="1:9">
      <c r="A20" s="4" t="s">
        <v>530</v>
      </c>
      <c r="C20" s="9" t="n">
        <v>1.31</v>
      </c>
    </row>
    <row r="21" spans="1:9">
      <c r="A21" s="4" t="s">
        <v>531</v>
      </c>
    </row>
    <row r="22" spans="1:9">
      <c r="A22" s="4" t="s">
        <v>101</v>
      </c>
      <c r="H22" s="5" t="n">
        <v>65000</v>
      </c>
    </row>
    <row r="23" spans="1:9">
      <c r="A23" s="4" t="s">
        <v>100</v>
      </c>
      <c r="H23" s="6" t="n">
        <v>65000</v>
      </c>
    </row>
    <row r="24" spans="1:9">
      <c r="A24" s="4" t="s">
        <v>532</v>
      </c>
    </row>
    <row r="25" spans="1:9">
      <c r="A25" s="4" t="s">
        <v>101</v>
      </c>
      <c r="B25" s="5" t="n">
        <v>50000</v>
      </c>
      <c r="D25" s="5" t="n">
        <v>25000</v>
      </c>
      <c r="E25" s="5" t="n">
        <v>30000</v>
      </c>
    </row>
    <row r="26" spans="1:9">
      <c r="A26" s="4" t="s">
        <v>100</v>
      </c>
      <c r="B26" s="6" t="n">
        <v>74500</v>
      </c>
      <c r="D26" s="6" t="n">
        <v>40250</v>
      </c>
      <c r="E26" s="6" t="n">
        <v>37500</v>
      </c>
    </row>
    <row r="27" spans="1:9">
      <c r="A27" s="4" t="s">
        <v>530</v>
      </c>
      <c r="B27" s="9" t="n">
        <v>1.49</v>
      </c>
      <c r="D27" s="9" t="n">
        <v>1.61</v>
      </c>
      <c r="E27" s="9"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7"/>
    <col customWidth="1" max="2" min="2" width="26"/>
    <col customWidth="1" max="3" min="3" width="13"/>
    <col customWidth="1" max="4" min="4" width="27"/>
    <col customWidth="1" max="5" min="5" width="20"/>
    <col customWidth="1" max="6" min="6" width="11"/>
  </cols>
  <sheetData>
    <row r="1" spans="1:6">
      <c r="A1" s="1" t="s">
        <v>89</v>
      </c>
      <c r="B1" s="2" t="s">
        <v>90</v>
      </c>
      <c r="C1" s="2" t="s">
        <v>91</v>
      </c>
      <c r="D1" s="2" t="s">
        <v>57</v>
      </c>
      <c r="E1" s="2" t="s">
        <v>92</v>
      </c>
      <c r="F1" s="2" t="s">
        <v>93</v>
      </c>
    </row>
    <row r="2" spans="1:6">
      <c r="A2" s="4" t="s">
        <v>94</v>
      </c>
      <c r="B2" s="6" t="n">
        <v>2</v>
      </c>
      <c r="C2" s="6" t="n">
        <v>1240</v>
      </c>
      <c r="D2" s="6" t="n">
        <v>1611711</v>
      </c>
      <c r="E2" s="6" t="n">
        <v>-1592680</v>
      </c>
      <c r="F2" s="6" t="n">
        <v>20273</v>
      </c>
    </row>
    <row r="3" spans="1:6">
      <c r="A3" s="4" t="s">
        <v>95</v>
      </c>
      <c r="B3" s="5" t="n">
        <v>2000</v>
      </c>
      <c r="C3" s="5" t="n">
        <v>12404910</v>
      </c>
    </row>
    <row r="4" spans="1:6">
      <c r="A4" s="4" t="s">
        <v>96</v>
      </c>
      <c r="B4" s="4" t="s">
        <v>47</v>
      </c>
      <c r="C4" s="6" t="n">
        <v>32</v>
      </c>
      <c r="D4" s="5" t="n">
        <v>499968</v>
      </c>
      <c r="E4" s="4" t="s">
        <v>47</v>
      </c>
      <c r="F4" s="5" t="n">
        <v>500000</v>
      </c>
    </row>
    <row r="5" spans="1:6">
      <c r="A5" s="4" t="s">
        <v>97</v>
      </c>
      <c r="B5" s="4" t="s">
        <v>47</v>
      </c>
      <c r="C5" s="5" t="n">
        <v>312500</v>
      </c>
    </row>
    <row r="6" spans="1:6">
      <c r="A6" s="4" t="s">
        <v>98</v>
      </c>
      <c r="B6" s="4" t="s">
        <v>47</v>
      </c>
      <c r="C6" s="4" t="s">
        <v>47</v>
      </c>
      <c r="D6" s="4" t="s">
        <v>47</v>
      </c>
      <c r="E6" s="4" t="s">
        <v>47</v>
      </c>
      <c r="F6" s="4" t="s">
        <v>47</v>
      </c>
    </row>
    <row r="7" spans="1:6">
      <c r="A7" s="4" t="s">
        <v>99</v>
      </c>
      <c r="B7" s="4" t="s">
        <v>47</v>
      </c>
      <c r="C7" s="5" t="n">
        <v>1715</v>
      </c>
    </row>
    <row r="8" spans="1:6">
      <c r="A8" s="4" t="s">
        <v>100</v>
      </c>
      <c r="B8" s="4" t="s">
        <v>47</v>
      </c>
      <c r="C8" s="6" t="n">
        <v>1</v>
      </c>
      <c r="D8" s="5" t="n">
        <v>27999</v>
      </c>
      <c r="E8" s="4" t="s">
        <v>47</v>
      </c>
      <c r="F8" s="5" t="n">
        <v>28000</v>
      </c>
    </row>
    <row r="9" spans="1:6">
      <c r="A9" s="4" t="s">
        <v>101</v>
      </c>
      <c r="B9" s="4" t="s">
        <v>47</v>
      </c>
      <c r="C9" s="5" t="n">
        <v>10000</v>
      </c>
    </row>
    <row r="10" spans="1:6">
      <c r="A10" s="4" t="s">
        <v>102</v>
      </c>
      <c r="B10" s="4" t="s">
        <v>47</v>
      </c>
      <c r="C10" s="4" t="s">
        <v>47</v>
      </c>
      <c r="D10" s="5" t="n">
        <v>353430</v>
      </c>
      <c r="E10" s="4" t="s">
        <v>47</v>
      </c>
      <c r="F10" s="5" t="n">
        <v>353430</v>
      </c>
    </row>
    <row r="11" spans="1:6">
      <c r="A11" s="4" t="s">
        <v>103</v>
      </c>
      <c r="B11" s="4" t="s">
        <v>47</v>
      </c>
      <c r="C11" s="4" t="s">
        <v>47</v>
      </c>
      <c r="D11" s="5" t="n">
        <v>27975</v>
      </c>
      <c r="F11" s="5" t="n">
        <v>27975</v>
      </c>
    </row>
    <row r="12" spans="1:6">
      <c r="A12" s="4" t="s">
        <v>104</v>
      </c>
      <c r="E12" s="5" t="n">
        <v>-493470</v>
      </c>
      <c r="F12" s="5" t="n">
        <v>-493470</v>
      </c>
    </row>
    <row r="13" spans="1:6">
      <c r="A13" s="4" t="s">
        <v>105</v>
      </c>
      <c r="B13" s="6" t="n">
        <v>2</v>
      </c>
      <c r="C13" s="6" t="n">
        <v>1273</v>
      </c>
      <c r="D13" s="5" t="n">
        <v>2521083</v>
      </c>
      <c r="E13" s="5" t="n">
        <v>-2086150</v>
      </c>
      <c r="F13" s="5" t="n">
        <v>436208</v>
      </c>
    </row>
    <row r="14" spans="1:6">
      <c r="A14" s="4" t="s">
        <v>106</v>
      </c>
      <c r="B14" s="5" t="n">
        <v>2000</v>
      </c>
      <c r="C14" s="5" t="n">
        <v>12729125</v>
      </c>
    </row>
    <row r="15" spans="1:6">
      <c r="A15" s="4" t="s">
        <v>94</v>
      </c>
      <c r="B15" s="6" t="n">
        <v>2</v>
      </c>
      <c r="C15" s="6" t="n">
        <v>1240</v>
      </c>
      <c r="D15" s="5" t="n">
        <v>1611711</v>
      </c>
      <c r="E15" s="5" t="n">
        <v>-1592680</v>
      </c>
      <c r="F15" s="5" t="n">
        <v>20273</v>
      </c>
    </row>
    <row r="16" spans="1:6">
      <c r="A16" s="4" t="s">
        <v>95</v>
      </c>
      <c r="B16" s="5" t="n">
        <v>2000</v>
      </c>
      <c r="C16" s="5" t="n">
        <v>12404910</v>
      </c>
    </row>
    <row r="17" spans="1:6">
      <c r="A17" s="4" t="s">
        <v>104</v>
      </c>
      <c r="F17" s="5" t="n">
        <v>-1725454</v>
      </c>
    </row>
    <row r="18" spans="1:6">
      <c r="A18" s="4" t="s">
        <v>107</v>
      </c>
      <c r="B18" s="6" t="n">
        <v>2</v>
      </c>
      <c r="C18" s="6" t="n">
        <v>1283</v>
      </c>
      <c r="D18" s="5" t="n">
        <v>3497774</v>
      </c>
      <c r="E18" s="5" t="n">
        <v>-3318134</v>
      </c>
      <c r="F18" s="5" t="n">
        <v>180925</v>
      </c>
    </row>
    <row r="19" spans="1:6">
      <c r="A19" s="4" t="s">
        <v>108</v>
      </c>
      <c r="B19" s="5" t="n">
        <v>2000</v>
      </c>
      <c r="C19" s="5" t="n">
        <v>12826853</v>
      </c>
    </row>
    <row r="20" spans="1:6">
      <c r="A20" s="4" t="s">
        <v>94</v>
      </c>
      <c r="B20" s="6" t="n">
        <v>2</v>
      </c>
      <c r="C20" s="6" t="n">
        <v>1240</v>
      </c>
      <c r="D20" s="5" t="n">
        <v>1611711</v>
      </c>
      <c r="E20" s="5" t="n">
        <v>-1592680</v>
      </c>
      <c r="F20" s="6" t="n">
        <v>20273</v>
      </c>
    </row>
    <row r="21" spans="1:6">
      <c r="A21" s="4" t="s">
        <v>95</v>
      </c>
      <c r="B21" s="5" t="n">
        <v>2000</v>
      </c>
      <c r="C21" s="5" t="n">
        <v>12404910</v>
      </c>
    </row>
    <row r="22" spans="1:6">
      <c r="A22" s="4" t="s">
        <v>99</v>
      </c>
      <c r="F22" s="5" t="n">
        <v>1715</v>
      </c>
    </row>
    <row r="23" spans="1:6">
      <c r="A23" s="4" t="s">
        <v>109</v>
      </c>
      <c r="B23" s="6" t="n">
        <v>2</v>
      </c>
      <c r="C23" s="6" t="n">
        <v>1287</v>
      </c>
      <c r="D23" s="5" t="n">
        <v>5629694</v>
      </c>
      <c r="E23" s="5" t="n">
        <v>-5523708</v>
      </c>
      <c r="F23" s="6" t="n">
        <v>107275</v>
      </c>
    </row>
    <row r="24" spans="1:6">
      <c r="A24" s="4" t="s">
        <v>110</v>
      </c>
      <c r="B24" s="5" t="n">
        <v>2000</v>
      </c>
      <c r="C24" s="5" t="n">
        <v>12872309</v>
      </c>
    </row>
    <row r="25" spans="1:6">
      <c r="A25" s="4" t="s">
        <v>105</v>
      </c>
      <c r="B25" s="6" t="n">
        <v>2</v>
      </c>
      <c r="C25" s="6" t="n">
        <v>1273</v>
      </c>
      <c r="D25" s="5" t="n">
        <v>2521083</v>
      </c>
      <c r="E25" s="5" t="n">
        <v>-2086150</v>
      </c>
      <c r="F25" s="5" t="n">
        <v>436208</v>
      </c>
    </row>
    <row r="26" spans="1:6">
      <c r="A26" s="4" t="s">
        <v>106</v>
      </c>
      <c r="B26" s="5" t="n">
        <v>2000</v>
      </c>
      <c r="C26" s="5" t="n">
        <v>12729125</v>
      </c>
    </row>
    <row r="27" spans="1:6">
      <c r="A27" s="4" t="s">
        <v>111</v>
      </c>
      <c r="B27" s="4" t="s">
        <v>47</v>
      </c>
      <c r="C27" s="6" t="n">
        <v>7</v>
      </c>
      <c r="D27" s="5" t="n">
        <v>149993</v>
      </c>
      <c r="E27" s="4" t="s">
        <v>47</v>
      </c>
      <c r="F27" s="5" t="n">
        <v>150000</v>
      </c>
    </row>
    <row r="28" spans="1:6">
      <c r="A28" s="4" t="s">
        <v>112</v>
      </c>
      <c r="B28" s="4" t="s">
        <v>47</v>
      </c>
      <c r="C28" s="5" t="n">
        <v>75000</v>
      </c>
    </row>
    <row r="29" spans="1:6">
      <c r="A29" s="4" t="s">
        <v>113</v>
      </c>
      <c r="B29" s="4" t="s">
        <v>47</v>
      </c>
      <c r="C29" s="4" t="s">
        <v>47</v>
      </c>
      <c r="D29" s="5" t="n">
        <v>353430</v>
      </c>
      <c r="E29" s="4" t="s">
        <v>47</v>
      </c>
      <c r="F29" s="5" t="n">
        <v>353430</v>
      </c>
    </row>
    <row r="30" spans="1:6">
      <c r="A30" s="4" t="s">
        <v>103</v>
      </c>
      <c r="D30" s="5" t="n">
        <v>46763</v>
      </c>
      <c r="F30" s="5" t="n">
        <v>46763</v>
      </c>
    </row>
    <row r="31" spans="1:6">
      <c r="A31" s="4" t="s">
        <v>104</v>
      </c>
      <c r="E31" s="5" t="n">
        <v>-688643</v>
      </c>
      <c r="F31" s="5" t="n">
        <v>-688643</v>
      </c>
    </row>
    <row r="32" spans="1:6">
      <c r="A32" s="4" t="s">
        <v>114</v>
      </c>
      <c r="B32" s="6" t="n">
        <v>2</v>
      </c>
      <c r="C32" s="6" t="n">
        <v>1280</v>
      </c>
      <c r="D32" s="5" t="n">
        <v>3071269</v>
      </c>
      <c r="E32" s="5" t="n">
        <v>-2774793</v>
      </c>
      <c r="F32" s="5" t="n">
        <v>297758</v>
      </c>
    </row>
    <row r="33" spans="1:6">
      <c r="A33" s="4" t="s">
        <v>115</v>
      </c>
      <c r="B33" s="5" t="n">
        <v>2000</v>
      </c>
      <c r="C33" s="5" t="n">
        <v>12804125</v>
      </c>
    </row>
    <row r="34" spans="1:6">
      <c r="A34" s="4" t="s">
        <v>96</v>
      </c>
      <c r="B34" s="4" t="s">
        <v>47</v>
      </c>
      <c r="C34" s="6" t="n">
        <v>3</v>
      </c>
      <c r="D34" s="5" t="n">
        <v>24997</v>
      </c>
      <c r="E34" s="4" t="s">
        <v>47</v>
      </c>
      <c r="F34" s="5" t="n">
        <v>25000</v>
      </c>
    </row>
    <row r="35" spans="1:6">
      <c r="A35" s="4" t="s">
        <v>97</v>
      </c>
      <c r="B35" s="4" t="s">
        <v>47</v>
      </c>
      <c r="C35" s="5" t="n">
        <v>22728</v>
      </c>
    </row>
    <row r="36" spans="1:6">
      <c r="A36" s="4" t="s">
        <v>102</v>
      </c>
      <c r="D36" s="5" t="n">
        <v>353430</v>
      </c>
      <c r="F36" s="5" t="n">
        <v>353430</v>
      </c>
    </row>
    <row r="37" spans="1:6">
      <c r="A37" s="4" t="s">
        <v>103</v>
      </c>
      <c r="D37" s="5" t="n">
        <v>48078</v>
      </c>
      <c r="F37" s="5" t="n">
        <v>48078</v>
      </c>
    </row>
    <row r="38" spans="1:6">
      <c r="A38" s="4" t="s">
        <v>104</v>
      </c>
      <c r="E38" s="5" t="n">
        <v>-543341</v>
      </c>
      <c r="F38" s="5" t="n">
        <v>-543341</v>
      </c>
    </row>
    <row r="39" spans="1:6">
      <c r="A39" s="4" t="s">
        <v>107</v>
      </c>
      <c r="B39" s="6" t="n">
        <v>2</v>
      </c>
      <c r="C39" s="6" t="n">
        <v>1283</v>
      </c>
      <c r="D39" s="5" t="n">
        <v>3497774</v>
      </c>
      <c r="E39" s="5" t="n">
        <v>-3318134</v>
      </c>
      <c r="F39" s="5" t="n">
        <v>180925</v>
      </c>
    </row>
    <row r="40" spans="1:6">
      <c r="A40" s="4" t="s">
        <v>108</v>
      </c>
      <c r="B40" s="5" t="n">
        <v>2000</v>
      </c>
      <c r="C40" s="5" t="n">
        <v>12826853</v>
      </c>
    </row>
    <row r="41" spans="1:6">
      <c r="A41" s="4" t="s">
        <v>109</v>
      </c>
      <c r="B41" s="6" t="n">
        <v>2</v>
      </c>
      <c r="C41" s="6" t="n">
        <v>1287</v>
      </c>
      <c r="D41" s="5" t="n">
        <v>5629694</v>
      </c>
      <c r="E41" s="5" t="n">
        <v>-5523708</v>
      </c>
      <c r="F41" s="5" t="n">
        <v>107275</v>
      </c>
    </row>
    <row r="42" spans="1:6">
      <c r="A42" s="4" t="s">
        <v>110</v>
      </c>
      <c r="B42" s="5" t="n">
        <v>2000</v>
      </c>
      <c r="C42" s="5" t="n">
        <v>12872309</v>
      </c>
    </row>
    <row r="43" spans="1:6">
      <c r="A43" s="4" t="s">
        <v>96</v>
      </c>
      <c r="C43" s="6" t="n">
        <v>4</v>
      </c>
      <c r="D43" s="5" t="n">
        <v>39996</v>
      </c>
      <c r="F43" s="5" t="n">
        <v>40000</v>
      </c>
    </row>
    <row r="44" spans="1:6">
      <c r="A44" s="4" t="s">
        <v>97</v>
      </c>
      <c r="C44" s="5" t="n">
        <v>40000</v>
      </c>
    </row>
    <row r="45" spans="1:6">
      <c r="A45" s="4" t="s">
        <v>100</v>
      </c>
      <c r="B45" s="4" t="s">
        <v>47</v>
      </c>
      <c r="C45" s="6" t="n">
        <v>3</v>
      </c>
      <c r="D45" s="5" t="n">
        <v>37497</v>
      </c>
      <c r="E45" s="4" t="s">
        <v>47</v>
      </c>
      <c r="F45" s="5" t="n">
        <v>37500</v>
      </c>
    </row>
    <row r="46" spans="1:6">
      <c r="A46" s="4" t="s">
        <v>101</v>
      </c>
      <c r="B46" s="4" t="s">
        <v>47</v>
      </c>
      <c r="C46" s="5" t="n">
        <v>30000</v>
      </c>
    </row>
    <row r="47" spans="1:6">
      <c r="A47" s="4" t="s">
        <v>103</v>
      </c>
      <c r="D47" s="5" t="n">
        <v>45442</v>
      </c>
      <c r="F47" s="5" t="n">
        <v>45442</v>
      </c>
    </row>
    <row r="48" spans="1:6">
      <c r="A48" s="4" t="s">
        <v>104</v>
      </c>
      <c r="E48" s="5" t="n">
        <v>-261461</v>
      </c>
      <c r="F48" s="5" t="n">
        <v>-261461</v>
      </c>
    </row>
    <row r="49" spans="1:6">
      <c r="A49" s="4" t="s">
        <v>116</v>
      </c>
      <c r="B49" s="6" t="n">
        <v>2</v>
      </c>
      <c r="C49" s="6" t="n">
        <v>1294</v>
      </c>
      <c r="D49" s="5" t="n">
        <v>5752629</v>
      </c>
      <c r="E49" s="5" t="n">
        <v>-5785169</v>
      </c>
      <c r="F49" s="5" t="n">
        <v>-31244</v>
      </c>
    </row>
    <row r="50" spans="1:6">
      <c r="A50" s="4" t="s">
        <v>117</v>
      </c>
      <c r="B50" s="5" t="n">
        <v>2000</v>
      </c>
      <c r="C50" s="5" t="n">
        <v>12942309</v>
      </c>
    </row>
    <row r="51" spans="1:6">
      <c r="A51" s="4" t="s">
        <v>109</v>
      </c>
      <c r="B51" s="6" t="n">
        <v>2</v>
      </c>
      <c r="C51" s="6" t="n">
        <v>1287</v>
      </c>
      <c r="D51" s="5" t="n">
        <v>5629694</v>
      </c>
      <c r="E51" s="5" t="n">
        <v>-5523708</v>
      </c>
      <c r="F51" s="5" t="n">
        <v>107275</v>
      </c>
    </row>
    <row r="52" spans="1:6">
      <c r="A52" s="4" t="s">
        <v>110</v>
      </c>
      <c r="B52" s="5" t="n">
        <v>2000</v>
      </c>
      <c r="C52" s="5" t="n">
        <v>12872309</v>
      </c>
    </row>
    <row r="53" spans="1:6">
      <c r="A53" s="4" t="s">
        <v>104</v>
      </c>
      <c r="F53" s="5" t="n">
        <v>-933202</v>
      </c>
    </row>
    <row r="54" spans="1:6">
      <c r="A54" s="4" t="s">
        <v>118</v>
      </c>
      <c r="B54" s="6" t="n">
        <v>2</v>
      </c>
      <c r="C54" s="6" t="n">
        <v>1308</v>
      </c>
      <c r="D54" s="5" t="n">
        <v>6076041</v>
      </c>
      <c r="E54" s="5" t="n">
        <v>-6456910</v>
      </c>
      <c r="F54" s="5" t="n">
        <v>-379559</v>
      </c>
    </row>
    <row r="55" spans="1:6">
      <c r="A55" s="4" t="s">
        <v>119</v>
      </c>
      <c r="B55" s="5" t="n">
        <v>2000</v>
      </c>
      <c r="C55" s="5" t="n">
        <v>13079809</v>
      </c>
    </row>
    <row r="56" spans="1:6">
      <c r="A56" s="4" t="s">
        <v>116</v>
      </c>
      <c r="B56" s="6" t="n">
        <v>2</v>
      </c>
      <c r="C56" s="6" t="n">
        <v>1294</v>
      </c>
      <c r="D56" s="5" t="n">
        <v>5752629</v>
      </c>
      <c r="E56" s="5" t="n">
        <v>-5785169</v>
      </c>
      <c r="F56" s="5" t="n">
        <v>-31244</v>
      </c>
    </row>
    <row r="57" spans="1:6">
      <c r="A57" s="4" t="s">
        <v>117</v>
      </c>
      <c r="B57" s="5" t="n">
        <v>2000</v>
      </c>
      <c r="C57" s="5" t="n">
        <v>12942309</v>
      </c>
    </row>
    <row r="58" spans="1:6">
      <c r="A58" s="4" t="s">
        <v>96</v>
      </c>
      <c r="B58" s="4" t="s">
        <v>47</v>
      </c>
      <c r="C58" s="6" t="n">
        <v>3</v>
      </c>
      <c r="D58" s="5" t="n">
        <v>24997</v>
      </c>
      <c r="E58" s="4" t="s">
        <v>47</v>
      </c>
      <c r="F58" s="5" t="n">
        <v>25000</v>
      </c>
    </row>
    <row r="59" spans="1:6">
      <c r="A59" s="4" t="s">
        <v>97</v>
      </c>
      <c r="B59" s="4" t="s">
        <v>47</v>
      </c>
      <c r="C59" s="5" t="n">
        <v>25000</v>
      </c>
    </row>
    <row r="60" spans="1:6">
      <c r="A60" s="4" t="s">
        <v>103</v>
      </c>
      <c r="D60" s="5" t="n">
        <v>42491</v>
      </c>
      <c r="E60" s="4" t="s">
        <v>47</v>
      </c>
      <c r="F60" s="5" t="n">
        <v>42491</v>
      </c>
    </row>
    <row r="61" spans="1:6">
      <c r="A61" s="4" t="s">
        <v>104</v>
      </c>
      <c r="E61" s="5" t="n">
        <v>-217583</v>
      </c>
      <c r="F61" s="5" t="n">
        <v>-217583</v>
      </c>
    </row>
    <row r="62" spans="1:6">
      <c r="A62" s="4" t="s">
        <v>120</v>
      </c>
      <c r="B62" s="6" t="n">
        <v>2</v>
      </c>
      <c r="C62" s="6" t="n">
        <v>1297</v>
      </c>
      <c r="D62" s="5" t="n">
        <v>5820117</v>
      </c>
      <c r="E62" s="5" t="n">
        <v>-6002752</v>
      </c>
      <c r="F62" s="5" t="n">
        <v>-181336</v>
      </c>
    </row>
    <row r="63" spans="1:6">
      <c r="A63" s="4" t="s">
        <v>121</v>
      </c>
      <c r="B63" s="5" t="n">
        <v>2000</v>
      </c>
      <c r="C63" s="5" t="n">
        <v>12967309</v>
      </c>
    </row>
    <row r="64" spans="1:6">
      <c r="A64" s="4" t="s">
        <v>111</v>
      </c>
      <c r="C64" s="6" t="n">
        <v>5</v>
      </c>
      <c r="D64" s="5" t="n">
        <v>74495</v>
      </c>
      <c r="E64" s="4" t="s">
        <v>47</v>
      </c>
      <c r="F64" s="5" t="n">
        <v>74500</v>
      </c>
    </row>
    <row r="65" spans="1:6">
      <c r="A65" s="4" t="s">
        <v>112</v>
      </c>
      <c r="C65" s="5" t="n">
        <v>50000</v>
      </c>
    </row>
    <row r="66" spans="1:6">
      <c r="A66" s="4" t="s">
        <v>100</v>
      </c>
      <c r="B66" s="4" t="s">
        <v>47</v>
      </c>
      <c r="C66" s="6" t="n">
        <v>2</v>
      </c>
      <c r="D66" s="5" t="n">
        <v>40248</v>
      </c>
      <c r="E66" s="4" t="s">
        <v>47</v>
      </c>
      <c r="F66" s="5" t="n">
        <v>40250</v>
      </c>
    </row>
    <row r="67" spans="1:6">
      <c r="A67" s="4" t="s">
        <v>101</v>
      </c>
      <c r="B67" s="4" t="s">
        <v>47</v>
      </c>
      <c r="C67" s="5" t="n">
        <v>25000</v>
      </c>
    </row>
    <row r="68" spans="1:6">
      <c r="A68" s="4" t="s">
        <v>113</v>
      </c>
      <c r="C68" s="6" t="n">
        <v>4</v>
      </c>
      <c r="D68" s="5" t="n">
        <v>49121</v>
      </c>
      <c r="E68" s="4" t="s">
        <v>47</v>
      </c>
      <c r="F68" s="5" t="n">
        <v>49125</v>
      </c>
    </row>
    <row r="69" spans="1:6">
      <c r="A69" s="4" t="s">
        <v>122</v>
      </c>
      <c r="C69" s="5" t="n">
        <v>37500</v>
      </c>
    </row>
    <row r="70" spans="1:6">
      <c r="A70" s="4" t="s">
        <v>102</v>
      </c>
      <c r="D70" s="5" t="n">
        <v>53307</v>
      </c>
      <c r="E70" s="4" t="s">
        <v>47</v>
      </c>
      <c r="F70" s="5" t="n">
        <v>53307</v>
      </c>
    </row>
    <row r="71" spans="1:6">
      <c r="A71" s="4" t="s">
        <v>103</v>
      </c>
      <c r="D71" s="5" t="n">
        <v>38753</v>
      </c>
      <c r="F71" s="5" t="n">
        <v>38753</v>
      </c>
    </row>
    <row r="72" spans="1:6">
      <c r="A72" s="4" t="s">
        <v>104</v>
      </c>
      <c r="E72" s="5" t="n">
        <v>-454158</v>
      </c>
      <c r="F72" s="5" t="n">
        <v>-454158</v>
      </c>
    </row>
    <row r="73" spans="1:6">
      <c r="A73" s="4" t="s">
        <v>118</v>
      </c>
      <c r="B73" s="6" t="n">
        <v>2</v>
      </c>
      <c r="C73" s="6" t="n">
        <v>1308</v>
      </c>
      <c r="D73" s="6" t="n">
        <v>6076041</v>
      </c>
      <c r="E73" s="6" t="n">
        <v>-6456910</v>
      </c>
      <c r="F73" s="6" t="n">
        <v>-379559</v>
      </c>
    </row>
    <row r="74" spans="1:6">
      <c r="A74" s="4" t="s">
        <v>119</v>
      </c>
      <c r="B74" s="5" t="n">
        <v>2000</v>
      </c>
      <c r="C74" s="5" t="n">
        <v>13079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73</v>
      </c>
    </row>
    <row r="3" spans="1:3">
      <c r="A3" s="3" t="s">
        <v>124</v>
      </c>
    </row>
    <row r="4" spans="1:3">
      <c r="A4" s="4" t="s">
        <v>125</v>
      </c>
      <c r="B4" s="6" t="n">
        <v>-933202</v>
      </c>
      <c r="C4" s="6" t="n">
        <v>-1725454</v>
      </c>
    </row>
    <row r="5" spans="1:3">
      <c r="A5" s="3" t="s">
        <v>126</v>
      </c>
    </row>
    <row r="6" spans="1:3">
      <c r="A6" s="4" t="s">
        <v>127</v>
      </c>
      <c r="B6" s="5" t="n">
        <v>201375</v>
      </c>
      <c r="C6" s="5" t="n">
        <v>178000</v>
      </c>
    </row>
    <row r="7" spans="1:3">
      <c r="A7" s="4" t="s">
        <v>128</v>
      </c>
      <c r="B7" s="5" t="n">
        <v>126686</v>
      </c>
      <c r="C7" s="5" t="n">
        <v>122816</v>
      </c>
    </row>
    <row r="8" spans="1:3">
      <c r="A8" s="4" t="s">
        <v>129</v>
      </c>
      <c r="B8" s="5" t="n">
        <v>53307</v>
      </c>
      <c r="C8" s="5" t="n">
        <v>1060290</v>
      </c>
    </row>
    <row r="9" spans="1:3">
      <c r="A9" s="4" t="s">
        <v>130</v>
      </c>
      <c r="B9" s="4" t="s">
        <v>47</v>
      </c>
      <c r="C9" s="5" t="n">
        <v>18335</v>
      </c>
    </row>
    <row r="10" spans="1:3">
      <c r="A10" s="4" t="s">
        <v>84</v>
      </c>
      <c r="B10" s="5" t="n">
        <v>7629</v>
      </c>
      <c r="C10" s="5" t="n">
        <v>-584</v>
      </c>
    </row>
    <row r="11" spans="1:3">
      <c r="A11" s="3" t="s">
        <v>131</v>
      </c>
    </row>
    <row r="12" spans="1:3">
      <c r="A12" s="4" t="s">
        <v>40</v>
      </c>
      <c r="B12" s="5" t="n">
        <v>19269</v>
      </c>
      <c r="C12" s="5" t="n">
        <v>-39179</v>
      </c>
    </row>
    <row r="13" spans="1:3">
      <c r="A13" s="4" t="s">
        <v>44</v>
      </c>
      <c r="B13" s="5" t="n">
        <v>60256</v>
      </c>
      <c r="C13" s="5" t="n">
        <v>126</v>
      </c>
    </row>
    <row r="14" spans="1:3">
      <c r="A14" s="4" t="s">
        <v>132</v>
      </c>
      <c r="B14" s="5" t="n">
        <v>53314</v>
      </c>
      <c r="C14" s="5" t="n">
        <v>1505</v>
      </c>
    </row>
    <row r="15" spans="1:3">
      <c r="A15" s="4" t="s">
        <v>133</v>
      </c>
      <c r="B15" s="5" t="n">
        <v>-411366</v>
      </c>
      <c r="C15" s="5" t="n">
        <v>-384145</v>
      </c>
    </row>
    <row r="16" spans="1:3">
      <c r="A16" s="3" t="s">
        <v>134</v>
      </c>
    </row>
    <row r="17" spans="1:3">
      <c r="A17" s="4" t="s">
        <v>135</v>
      </c>
      <c r="B17" s="4" t="s">
        <v>47</v>
      </c>
      <c r="C17" s="4" t="s">
        <v>47</v>
      </c>
    </row>
    <row r="18" spans="1:3">
      <c r="A18" s="3" t="s">
        <v>136</v>
      </c>
    </row>
    <row r="19" spans="1:3">
      <c r="A19" s="4" t="s">
        <v>137</v>
      </c>
      <c r="B19" s="5" t="n">
        <v>65000</v>
      </c>
      <c r="C19" s="5" t="n">
        <v>525000</v>
      </c>
    </row>
    <row r="20" spans="1:3">
      <c r="A20" s="4" t="s">
        <v>138</v>
      </c>
      <c r="B20" s="5" t="n">
        <v>100000</v>
      </c>
      <c r="C20" s="4" t="s">
        <v>47</v>
      </c>
    </row>
    <row r="21" spans="1:3">
      <c r="A21" s="4" t="s">
        <v>139</v>
      </c>
      <c r="B21" s="5" t="n">
        <v>50000</v>
      </c>
      <c r="C21" s="4" t="s">
        <v>47</v>
      </c>
    </row>
    <row r="22" spans="1:3">
      <c r="A22" s="4" t="s">
        <v>140</v>
      </c>
      <c r="B22" s="5" t="n">
        <v>100000</v>
      </c>
      <c r="C22" s="4" t="s">
        <v>47</v>
      </c>
    </row>
    <row r="23" spans="1:3">
      <c r="A23" s="4" t="s">
        <v>141</v>
      </c>
      <c r="B23" s="5" t="n">
        <v>315000</v>
      </c>
      <c r="C23" s="5" t="n">
        <v>525000</v>
      </c>
    </row>
    <row r="24" spans="1:3">
      <c r="A24" s="4" t="s">
        <v>142</v>
      </c>
      <c r="B24" s="5" t="n">
        <v>-96366</v>
      </c>
      <c r="C24" s="5" t="n">
        <v>140855</v>
      </c>
    </row>
    <row r="25" spans="1:3">
      <c r="A25" s="4" t="s">
        <v>143</v>
      </c>
      <c r="B25" s="5" t="n">
        <v>143862</v>
      </c>
      <c r="C25" s="5" t="n">
        <v>57767</v>
      </c>
    </row>
    <row r="26" spans="1:3">
      <c r="A26" s="4" t="s">
        <v>144</v>
      </c>
      <c r="B26" s="5" t="n">
        <v>47496</v>
      </c>
      <c r="C26" s="5" t="n">
        <v>198622</v>
      </c>
    </row>
    <row r="27" spans="1:3">
      <c r="A27" s="3" t="s">
        <v>145</v>
      </c>
    </row>
    <row r="28" spans="1:3">
      <c r="A28" s="4" t="s">
        <v>146</v>
      </c>
      <c r="B28" s="4" t="s">
        <v>47</v>
      </c>
      <c r="C28" s="4" t="s">
        <v>47</v>
      </c>
    </row>
    <row r="29" spans="1:3">
      <c r="A29" s="4" t="s">
        <v>147</v>
      </c>
      <c r="B29" s="4" t="s">
        <v>47</v>
      </c>
      <c r="C29"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34:17Z</dcterms:created>
  <dcterms:modified xmlns:dcterms="http://purl.org/dc/terms/" xmlns:xsi="http://www.w3.org/2001/XMLSchema-instance" xsi:type="dcterms:W3CDTF">2019-11-14T12:34:17Z</dcterms:modified>
</cp:coreProperties>
</file>